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STMENTS IN NON-MARKETABLE E" sheetId="11" state="visible" r:id="rId11"/>
    <sheet xmlns:r="http://schemas.openxmlformats.org/officeDocument/2006/relationships" name="PREPAID EXPENSES" sheetId="12" state="visible" r:id="rId12"/>
    <sheet xmlns:r="http://schemas.openxmlformats.org/officeDocument/2006/relationships" name="INTANGIBLE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FAIR VALUE MEASUREMENTS AND DER" sheetId="16" state="visible" r:id="rId16"/>
    <sheet xmlns:r="http://schemas.openxmlformats.org/officeDocument/2006/relationships" name="DEFERRED REVENUE" sheetId="17" state="visible" r:id="rId17"/>
    <sheet xmlns:r="http://schemas.openxmlformats.org/officeDocument/2006/relationships" name="NOTES PAYABLE" sheetId="18" state="visible" r:id="rId18"/>
    <sheet xmlns:r="http://schemas.openxmlformats.org/officeDocument/2006/relationships" name="CONVERTIBLE NOTES PAYABLE" sheetId="19" state="visible" r:id="rId19"/>
    <sheet xmlns:r="http://schemas.openxmlformats.org/officeDocument/2006/relationships" name="NOTES PAYABLE TO AND ADVANCES F"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Tables)" sheetId="29" state="visible" r:id="rId29"/>
    <sheet xmlns:r="http://schemas.openxmlformats.org/officeDocument/2006/relationships" name="ACCRUED EXPENSES (Tables)" sheetId="30" state="visible" r:id="rId30"/>
    <sheet xmlns:r="http://schemas.openxmlformats.org/officeDocument/2006/relationships" name="FAIR VALUE MEASUREMENTS AND D31" sheetId="31" state="visible" r:id="rId31"/>
    <sheet xmlns:r="http://schemas.openxmlformats.org/officeDocument/2006/relationships" name="DEFERRED REVENUE (Tables)" sheetId="32" state="visible" r:id="rId32"/>
    <sheet xmlns:r="http://schemas.openxmlformats.org/officeDocument/2006/relationships" name="NOTES PAYABLE (Tables)" sheetId="33" state="visible" r:id="rId33"/>
    <sheet xmlns:r="http://schemas.openxmlformats.org/officeDocument/2006/relationships" name="CONVERTIBLE NOTE PAYABLE (Table" sheetId="34" state="visible" r:id="rId34"/>
    <sheet xmlns:r="http://schemas.openxmlformats.org/officeDocument/2006/relationships" name="NOTES PAYABLE TO AND ADVANCES35" sheetId="35" state="visible" r:id="rId35"/>
    <sheet xmlns:r="http://schemas.openxmlformats.org/officeDocument/2006/relationships" name="STOCKHOLDERS' DEFICIT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BUSINESS ORGANIZATION AND N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s)" sheetId="45" state="visible" r:id="rId45"/>
    <sheet xmlns:r="http://schemas.openxmlformats.org/officeDocument/2006/relationships" name="INVESTMENTS IN NON-MARKETABLE46" sheetId="46" state="visible" r:id="rId46"/>
    <sheet xmlns:r="http://schemas.openxmlformats.org/officeDocument/2006/relationships" name="PREPAID EXPENSES (Details)" sheetId="47" state="visible" r:id="rId47"/>
    <sheet xmlns:r="http://schemas.openxmlformats.org/officeDocument/2006/relationships" name="INTANGIBLES (Details)" sheetId="48" state="visible" r:id="rId48"/>
    <sheet xmlns:r="http://schemas.openxmlformats.org/officeDocument/2006/relationships" name="EQUITY METHOD INVESTMENTS (Narr" sheetId="49" state="visible" r:id="rId49"/>
    <sheet xmlns:r="http://schemas.openxmlformats.org/officeDocument/2006/relationships" name="ACCRUED EXPENSES (Details)" sheetId="50" state="visible" r:id="rId50"/>
    <sheet xmlns:r="http://schemas.openxmlformats.org/officeDocument/2006/relationships" name="ACCRUED EXPENSES (Narrative) (D"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DEFERRED REVENUE (Details)" sheetId="54" state="visible" r:id="rId54"/>
    <sheet xmlns:r="http://schemas.openxmlformats.org/officeDocument/2006/relationships" name="NOTES PAYABLE (Narrative) (Deta" sheetId="55" state="visible" r:id="rId55"/>
    <sheet xmlns:r="http://schemas.openxmlformats.org/officeDocument/2006/relationships" name="NOTES PAYABLE (Schedule of Note" sheetId="56" state="visible" r:id="rId56"/>
    <sheet xmlns:r="http://schemas.openxmlformats.org/officeDocument/2006/relationships" name="NOTES PAYABLE (Schedule of key " sheetId="57" state="visible" r:id="rId57"/>
    <sheet xmlns:r="http://schemas.openxmlformats.org/officeDocument/2006/relationships" name="CONVERTIBLE NOTES PAYABLE (Narr" sheetId="58" state="visible" r:id="rId58"/>
    <sheet xmlns:r="http://schemas.openxmlformats.org/officeDocument/2006/relationships" name="CONVERTIBLE NOTES PAYABLE (Sche" sheetId="59" state="visible" r:id="rId59"/>
    <sheet xmlns:r="http://schemas.openxmlformats.org/officeDocument/2006/relationships" name="NOTES PAYABLE TO AND ADVANCES60" sheetId="60" state="visible" r:id="rId60"/>
    <sheet xmlns:r="http://schemas.openxmlformats.org/officeDocument/2006/relationships" name="STOCKHOLDERS' DEFICIT (Narrativ" sheetId="61" state="visible" r:id="rId61"/>
    <sheet xmlns:r="http://schemas.openxmlformats.org/officeDocument/2006/relationships" name="STOCKHOLDERS' DEFICIT (Schedule" sheetId="62" state="visible" r:id="rId62"/>
    <sheet xmlns:r="http://schemas.openxmlformats.org/officeDocument/2006/relationships" name="STOCKHOLDERS' DEFICIT (Common S" sheetId="63" state="visible" r:id="rId63"/>
    <sheet xmlns:r="http://schemas.openxmlformats.org/officeDocument/2006/relationships" name="STOCKHOLDERS' DEFICIT (Common64" sheetId="64" state="visible" r:id="rId64"/>
    <sheet xmlns:r="http://schemas.openxmlformats.org/officeDocument/2006/relationships" name="STOCKHOLDERS' DEFICIT (Schedu65" sheetId="65" state="visible" r:id="rId65"/>
    <sheet xmlns:r="http://schemas.openxmlformats.org/officeDocument/2006/relationships" name="STOCKHOLDERS' DEFICIT (Stock Op" sheetId="66" state="visible" r:id="rId66"/>
    <sheet xmlns:r="http://schemas.openxmlformats.org/officeDocument/2006/relationships" name="SHARE-BASED COMPENSATION (Detai" sheetId="67" state="visible" r:id="rId67"/>
    <sheet xmlns:r="http://schemas.openxmlformats.org/officeDocument/2006/relationships" name="SHARE-BASED COMPENSATION (Narra" sheetId="68" state="visible" r:id="rId68"/>
    <sheet xmlns:r="http://schemas.openxmlformats.org/officeDocument/2006/relationships" name="INCOME TAXES (Schedule of Sourc" sheetId="69" state="visible" r:id="rId69"/>
    <sheet xmlns:r="http://schemas.openxmlformats.org/officeDocument/2006/relationships" name="INCOME TAXES (Schedule of Chang" sheetId="70" state="visible" r:id="rId70"/>
    <sheet xmlns:r="http://schemas.openxmlformats.org/officeDocument/2006/relationships" name="INCOME TAXES (Schedule of Recon" sheetId="71" state="visible" r:id="rId71"/>
    <sheet xmlns:r="http://schemas.openxmlformats.org/officeDocument/2006/relationships" name="RELATED PARTY TRANSACTIONS (Nar" sheetId="72" state="visible" r:id="rId72"/>
    <sheet xmlns:r="http://schemas.openxmlformats.org/officeDocument/2006/relationships" name="RELATED PARTY TRANSACTIONS (Sch"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80">
  <si>
    <t>Document and Entity Information</t>
  </si>
  <si>
    <t>12 Months Ended</t>
  </si>
  <si>
    <t>Dec. 31, 2016</t>
  </si>
  <si>
    <t>Document And Entity Information</t>
  </si>
  <si>
    <t>Entity Registrant Name</t>
  </si>
  <si>
    <t>United Cannabis Corp</t>
  </si>
  <si>
    <t>Entity Central Index Key</t>
  </si>
  <si>
    <t>Document Type</t>
  </si>
  <si>
    <t>S1</t>
  </si>
  <si>
    <t>Document Period End Date</t>
  </si>
  <si>
    <t>Dec. 31,
		2016</t>
  </si>
  <si>
    <t>Amendment Flag</t>
  </si>
  <si>
    <t>false</t>
  </si>
  <si>
    <t>Current Fiscal Year End Date</t>
  </si>
  <si>
    <t>--12-31</t>
  </si>
  <si>
    <t>Entity Filer Category</t>
  </si>
  <si>
    <t>Smaller Reporting Company</t>
  </si>
  <si>
    <t>CONSOLIDATED BALANCE SHEETS - USD ($)</t>
  </si>
  <si>
    <t>Dec. 31, 2015</t>
  </si>
  <si>
    <t>Current assets:</t>
  </si>
  <si>
    <t>Cash and cash equivalents</t>
  </si>
  <si>
    <t>Accounts receivable</t>
  </si>
  <si>
    <t>Due from related parties</t>
  </si>
  <si>
    <t>Prepaid expenses</t>
  </si>
  <si>
    <t xml:space="preserve"> </t>
  </si>
  <si>
    <t>Deferred financing costs, net</t>
  </si>
  <si>
    <t>Total current assets</t>
  </si>
  <si>
    <t>Intangible assets</t>
  </si>
  <si>
    <t>Investments in non-marketable equity securities</t>
  </si>
  <si>
    <t>Equity method investments</t>
  </si>
  <si>
    <t>Total assets</t>
  </si>
  <si>
    <t>Current liabilities:</t>
  </si>
  <si>
    <t>Accounts payable</t>
  </si>
  <si>
    <t>Accrued expenses</t>
  </si>
  <si>
    <t>Derivative liabilities</t>
  </si>
  <si>
    <t>Current portion of deferred revenue</t>
  </si>
  <si>
    <t>Notes payable</t>
  </si>
  <si>
    <t>Notes payable to and advances from officers and directors</t>
  </si>
  <si>
    <t>Convertible notes payable, net of $34,543 and $272,793 debt discount, respectively</t>
  </si>
  <si>
    <t>Total current liabilities</t>
  </si>
  <si>
    <t>Long term liabilities:</t>
  </si>
  <si>
    <t>Deferred revenue, net of current portion</t>
  </si>
  <si>
    <t>Total liabilities</t>
  </si>
  <si>
    <t>Stockholders' deficit:</t>
  </si>
  <si>
    <t>Preferred stock, no par value; 10,000,000 shares authorized; none issued and outstanding</t>
  </si>
  <si>
    <t>Common stock, no par value; 100,000,000 shares authorized; 50,650,994 and 44,988,500 shares issued and outstanding, respectively</t>
  </si>
  <si>
    <t>Accumulated deficit</t>
  </si>
  <si>
    <t>Total stockholders' deficit</t>
  </si>
  <si>
    <t>Total liabilities and stockholders' deficit</t>
  </si>
  <si>
    <t>CONSOLIDATED BALANCE SHEETS (Parenthetical) - USD ($)</t>
  </si>
  <si>
    <t>Statement of Financial Position [Abstract]</t>
  </si>
  <si>
    <t>Convertible notes payable, deb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t>
  </si>
  <si>
    <t>Revenues:</t>
  </si>
  <si>
    <t>Revenues, non-affiliates</t>
  </si>
  <si>
    <t>Revenues, affiliate</t>
  </si>
  <si>
    <t>Total revenues</t>
  </si>
  <si>
    <t>Cost of revenues:</t>
  </si>
  <si>
    <t>Cost of revenues, non-affiliate</t>
  </si>
  <si>
    <t>Cost of revenues, affiliate</t>
  </si>
  <si>
    <t>Total cost of revenues</t>
  </si>
  <si>
    <t>Gross profit</t>
  </si>
  <si>
    <t>Operating expenses:</t>
  </si>
  <si>
    <t>Marketing, advertising and new business development</t>
  </si>
  <si>
    <t>Research and development</t>
  </si>
  <si>
    <t>Legal, accounting, consulting and public reporting</t>
  </si>
  <si>
    <t>General and administrative</t>
  </si>
  <si>
    <t>Total operating expenses</t>
  </si>
  <si>
    <t>Loss from operations</t>
  </si>
  <si>
    <t>Other income (expense):</t>
  </si>
  <si>
    <t>Other income and expenses</t>
  </si>
  <si>
    <t>Loss on derivative liabilities</t>
  </si>
  <si>
    <t>Interest expense</t>
  </si>
  <si>
    <t>Amortization of debt discount</t>
  </si>
  <si>
    <t>Equity in net loss of unconsolidated affiliate</t>
  </si>
  <si>
    <t>Loss on extinguishment of debt and repurchase of warrants</t>
  </si>
  <si>
    <t>Loss on investment in non-marketable equity securities</t>
  </si>
  <si>
    <t>Total other income (expense), net</t>
  </si>
  <si>
    <t>Net Loss</t>
  </si>
  <si>
    <t>Basic and diluted net loss per share:</t>
  </si>
  <si>
    <t>Basic and diluted weighted-average common shares outstanding:</t>
  </si>
  <si>
    <t>CONSOLIDATED STATEMENTS OF STOCKHOLDERS' (DEFICIT) EQUITY - USD ($)</t>
  </si>
  <si>
    <t>Common Stock [Member]</t>
  </si>
  <si>
    <t>Accumulated Deficit [Member]</t>
  </si>
  <si>
    <t>Total</t>
  </si>
  <si>
    <t>Beginning balance at Dec. 31, 2014</t>
  </si>
  <si>
    <t>Beginning balance, shares at Dec. 31, 2014</t>
  </si>
  <si>
    <t>Shares issued for repurchase of warrant</t>
  </si>
  <si>
    <t>Shares issued for repurchase of warrant, shares</t>
  </si>
  <si>
    <t>Cancellation of warrant</t>
  </si>
  <si>
    <t>Cancellation of warrant, shares</t>
  </si>
  <si>
    <t>Shares issued for services</t>
  </si>
  <si>
    <t>Options issued to officers and directors for accrued wages</t>
  </si>
  <si>
    <t>Warrants issued for services</t>
  </si>
  <si>
    <t>Shares issued for services, shares</t>
  </si>
  <si>
    <t>Stock options issued for compensation</t>
  </si>
  <si>
    <t>Stock options issued for compensation, shares</t>
  </si>
  <si>
    <t>Net loss</t>
  </si>
  <si>
    <t>Ending balance at Dec. 31, 2015</t>
  </si>
  <si>
    <t>Ending balance, shares at Dec. 31, 2015</t>
  </si>
  <si>
    <t>Options issued to officers and directors for accrued wages, shares</t>
  </si>
  <si>
    <t>Shares issued for payables and accrued expenses</t>
  </si>
  <si>
    <t>Shares issued for payables and accrued expenses, shares</t>
  </si>
  <si>
    <t>Conversion of note to Tangiers Investment Group</t>
  </si>
  <si>
    <t>Conversion of note to Tangiers Investment Group, shares</t>
  </si>
  <si>
    <t>Conversion of notes to Slainte Ventures</t>
  </si>
  <si>
    <t>Conversion of notes to Slainte Ventures, shares</t>
  </si>
  <si>
    <t>Share buy-back with exercise of put option</t>
  </si>
  <si>
    <t>Share buy-back with exercise of put option, shares</t>
  </si>
  <si>
    <t>Ending balance at Dec. 31, 2016</t>
  </si>
  <si>
    <t>Ending balance, shares at Dec. 31, 2016</t>
  </si>
  <si>
    <t>CONDENSED CONSOLIDATED STATEMENTS OF CASH FLOWS - USD ($)</t>
  </si>
  <si>
    <t>Operating activities:</t>
  </si>
  <si>
    <t>Adjustments to reconcile net loss to net cash provided by (used in) operating activities:</t>
  </si>
  <si>
    <t>Increase (decrease) in provision for losses on accounts receivable</t>
  </si>
  <si>
    <t>Amortization of deferred financing costs</t>
  </si>
  <si>
    <t>Non-cash interest expense</t>
  </si>
  <si>
    <t>Loan origination discount</t>
  </si>
  <si>
    <t>Share-based compensation, net</t>
  </si>
  <si>
    <t>Deferred revenue in the form of non-marketable equity securities recognized as revenue</t>
  </si>
  <si>
    <t>Loss on revaluation of derivative liabilities</t>
  </si>
  <si>
    <t>Loss on non-marketable equity securities</t>
  </si>
  <si>
    <t>Abandonment of FoxBarry consulting project and resultant recognition of deferred revenue</t>
  </si>
  <si>
    <t>Changes in operating assets and liabilities:</t>
  </si>
  <si>
    <t>Due from related party</t>
  </si>
  <si>
    <t>Accounts payable and accrued expenses</t>
  </si>
  <si>
    <t>Accrued wages payable to officers and directors</t>
  </si>
  <si>
    <t>Advances from officers and directors</t>
  </si>
  <si>
    <t>Net cash used in operating activities</t>
  </si>
  <si>
    <t>Investing activities:</t>
  </si>
  <si>
    <t>Purchase of intangible assets</t>
  </si>
  <si>
    <t>Purchase of equity method investments</t>
  </si>
  <si>
    <t>Net cash provided by (used in) investing activities</t>
  </si>
  <si>
    <t>Financing activities:</t>
  </si>
  <si>
    <t>Proceeds from notes payable to officers and directors</t>
  </si>
  <si>
    <t>Net proceeds from issuance of convertible debt and warrants</t>
  </si>
  <si>
    <t>Repayment of convertible debt and notes payable</t>
  </si>
  <si>
    <t>Proceeds from issuance of common shares and deposit on warrant exercise</t>
  </si>
  <si>
    <t>Net cash provided by (used in) financing activities</t>
  </si>
  <si>
    <t>Net increase (decrease) in cash</t>
  </si>
  <si>
    <t>Cash, beginning of period</t>
  </si>
  <si>
    <t>Cash, end of period</t>
  </si>
  <si>
    <t>Supplemental schedule of cash flow information:</t>
  </si>
  <si>
    <t>Cash paid for interest</t>
  </si>
  <si>
    <t>Cash paid for income taxes</t>
  </si>
  <si>
    <t>Supplemental disclosure of non-cash investing and financing activities:</t>
  </si>
  <si>
    <t>Issuance of stock options in exchange for accrued wages payable to officers and directors</t>
  </si>
  <si>
    <t>Reduction of convertible notes payable due to the conversion by Tangiers Investment Group</t>
  </si>
  <si>
    <t>Issuance of common stock upon conversion of Tangiers Investment Group convertible note</t>
  </si>
  <si>
    <t>Reduction of three convertible notes payable due to the conversion by Slainte Ventures</t>
  </si>
  <si>
    <t>Issuance of common stock upon conversion of Slainte Ventures note payable</t>
  </si>
  <si>
    <t>Reduction of note payable due to the conversion by Slainte Ventures</t>
  </si>
  <si>
    <t>Reduction of notes payable in exchange for 1,100,000 shares of common stock of WeedMD</t>
  </si>
  <si>
    <t>Intangible asset costs included in accounts payable</t>
  </si>
  <si>
    <t>Issuance of common stock for services</t>
  </si>
  <si>
    <t>Issuance of common stock for prepaid professional fees</t>
  </si>
  <si>
    <t>Issuance of common stock for repurchase of warrant</t>
  </si>
  <si>
    <t>Warrants cancelled</t>
  </si>
  <si>
    <t>Issuance of options for compensation, accrued expenses and accounts payable</t>
  </si>
  <si>
    <t>Issuance of convertible note payable for debt issuance costs</t>
  </si>
  <si>
    <t>Debt conversion feature issued for debt discount</t>
  </si>
  <si>
    <t>CONDENSED CONSOLIDATED STATEMENTS OF CASH FLOWS (Parenthetical)</t>
  </si>
  <si>
    <t>Dec. 31, 2016shares</t>
  </si>
  <si>
    <t>WeedMD RX Inc. (''WMD'') [Member]</t>
  </si>
  <si>
    <t>Notes payable in exchange for shares of common stock</t>
  </si>
  <si>
    <t>BUSINESS ORGANIZATION AND NATURE OF OPERATIONS</t>
  </si>
  <si>
    <t>Organization, Consolidation and Presentation of Financial Statements [Abstract]</t>
  </si>
  <si>
    <t xml:space="preserve">NOTE 1 BUSINESS ORGANIZATION AND NATURE OF OPERATIONS On March 19, 2014, we effected a four-for-one stock split of our outstanding shares of common stock. All references to shares of our common stock in our consolidated financial statements refer to the number of shares of common stock after giving effect to the stock split (unless otherwise indicated). Background and Current Operations United Cannabis Corporation ("we", "our", "us", or "UCANN") a Colorado corporation, was originally formed as a California corporation under the name MySkin, Inc. (MySkin) on November 15, 2007. MySkin was engaged in the business of providing management services to a medical spa in Los Angeles, California which provided various advanced skin care services until March 31, 2014, when this business was sold. In early 2014, we decided to exit the medical spa management business and change our focus to providing products, services and intellectual property licenses to the cannabis industry. On March 26, 2014, we entered into a License Agreement with Earnest Blackmon, Tony Verzura and Chad Ruby pursuant to which Messrs. Blackmon, Verzura and Ruby licensed certain intellectual property to us in exchange for a total of 38,690,000 shares of our common stock. In connection with this transaction: · Messrs. Blackmon, Verzura and Ruby licensed to us all of their knowledge and know-how relating to the design and buildout of cultivation facilities, growing/cultivation systems, seed-to-sale protocols and procedures, products, a genetic catalogue including over 150 different strains, an advanced cannabinoid therapy program called "A.C.T. Now", security, regulatory compliance, and other methods and processes which relate to the cannabis industry. · The territory for this license is the entire world and the license runs in perpetuity. There are no royalty payments under the License Agreement. · Messrs. Blackmon, Verzura and Ruby were appointed to our board of directors effective April 7, 2014. · Mr. Blackmon was elected as our President, Mr. Ruby was elected as Chief Operating Officer and Mr. Verzura was elected as Vice President. · A total of 41,690,000 previously outstanding shares of common stock were cancelled resulting in a total of 43,620,000 shares of common stock outstanding on March 26, 2014. UCANN was formed as a Colorado corporation on March 25, 2014, and on May 2, 2014, MySkin merged into UCANN, a wholly-owned subsidiary of MySkin, for the purpose of changing domicile from California to Colorado and changing the corporation's name to United Cannabis Corporation. On March 31, 2014, we sold all right, title and interest in the tangible and intangible assets, trademarks, customer lists, intellectual property and rights, which we owned and were related to our advanced skin care business since we have entered into a new business and we no longer have any use for these assets. The assets were sold to MySkin Services, Inc. (MTA), a business partly owned by Marichelle Stoppenhagen, our former officer and director, in exchange for the $15,000 payable which we owed to Ms. Stoppenhagen and/or MTA. In addition, MTA assumed all costs associated with these assets starting on March 31, 2014. Government Regulation As of December 31, 2016, 28 states and the District of Columbia allow their citizens to use medical marijuana, and four states and the District of Columbia have legalized marijuana for recreational use. The state laws are in conflict with the federal Controlled Substances Act, which makes marijuana use and possession illegal on a national level. The Obama administration has effectively stated that it is not an efficient use of resources to direct federal law enforcement agencies to prosecute those lawfully abiding by state-designated laws allowing the use and distribution of medical and recreational marijuana. However, there is no guarantee that the current administration will not change its stated policy regarding the low-priority enforcement of federal laws, or that any future administration would not change this policy and decide to enforce the federal laws vigorously. Any such change in the federal governments enforcement of current federal laws could cause significant financial damage to us. </t>
  </si>
  <si>
    <t>SUMMARY OF SIGNIFICANT ACCOUNTING POLICIES</t>
  </si>
  <si>
    <t>Accounting Policies [Abstract]</t>
  </si>
  <si>
    <t>NOTE 2  SUMMARY OF SIGNIFICANT ACCOUNTING POLICIES Principles of Consolidation 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6, approximates their fair values based on our incremental borrowing rates. There have been no changes in Level 1, Level 2, and Level 3 categorizations and no
changes in valuation techniques for these assets or liabilities for the years ended December 31, 2016 and 2015. Cash and Cash Equivalents Accounts Receivable Our allowance for doubtful accounts was $30,000 and $4,340 as of December 31, 2016 and 2015, respectively. We recorded bad debt expense, included in general and administrative expenses, of $82,831 and $24,185 during the years ended December 31, 2016 and 2015, respectively. Prepaid Expenses - Property and Equipment Intangible Assets  Investments in Non-Marketable Equity Securities Long-Lived Assets We have not recorded any impairment charges related to long-lived assets as of December 31, 2016 or December 31, 2015. Equity Method Investments Deferred Revenue 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are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 Cost of Revenues Research and Development Expenses - Sales and Marketing Expenses  General and Administrative Expenses - Share-Based Compensation Equity We account for stock option grants issued and vesting to employees based on ASC 718,
Compensation  Stock Compensation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 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Potentially dilutive securities outlined in the table below have been excluded from the computation of diluted net loss per share, because the effect of their inclusion would have been anti-dilutive. Years Ended December 31, 2016 2015 Warrants to purchase common stock 666,667 3,000,000 Cashless warrants not converted to common stock 783,112  Stock options 3,680,000 600,000 Total potentially dilutive securities 5,129,779 3,600,000 Other Comprehensive Income (Loss) Segment Reporting  Concentration of Credit Risk The following tables show significant concentrations in our revenues and accounts receivable for the periods indicated: Percentage of Revenue: Years Ended December 31, 2016 2015 Customer A 95 % 36 % Customer B 3 % 32 % Customer C 2 % 18 % Percentage of Accounts Receivable: Years Ended December 31, 2016 2015 Customer D 75 % 56 % Customer E 25 % 41 % Customer F % 1 % 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August 2014, the FASB issued guidance on disclosure of uncertainties about an entity's ability to continue as a going concern. This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is effective for us at the beginning of fiscal year 2017, with early adoption permitted. We do not expect that the adoption of this standard will have a material effect on our consolidated financial statements. In November 2015, the FASB issued guidance requiring entities to present deferred tax assets and liabilities as noncurrent in a classified balance sheet instead of separating into current and noncurrent amounts. This guidance is effective for us at the beginning of fiscal year 2017, on a prospective or retrospective basis, and thus, we will implement such guidance beginning in 2017.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GOING CONCERN</t>
  </si>
  <si>
    <t>GOING CONCERN [Abstract]</t>
  </si>
  <si>
    <t>NOTE 3  GOING CONCERN Our consolidated financial statements have been prepared on a going concern basis which assumes we will be able to realize our assets and discharge our liabilities in the normal course of business for the foreseeable future. During the year ended December 31, 2016, we incurred losses of $3,854,004 and used cash of $274,670 in our operating activities. As at December 31, 2016, we had a working capital deficit of $393,182 and an accumulated deficit of $9,362,333.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t>
  </si>
  <si>
    <t>INVESTMENTS IN NON-MARKETABLE EQUITY SECURITIES</t>
  </si>
  <si>
    <t>Investments, All Other Investments [Abstract]</t>
  </si>
  <si>
    <t>NOTE 4  INVESTMENTS IN NON-MARKETABLE EQUITY SECURITIES On June 9, 2014, we received 1,187,500 common shares and 3,000,000 warrants to purchase common shares of WeedMD RX Inc. (WMD), a private Canadian company in the cannabis industry, in exchange for future consulting services and use of our intellectual property. The shares represented a 4.29% equity investment in WMD at the time of the investment and we did not have significant influence over the investee. We recorded our investment in these non-marketable equity securities at estimated cost, based on our estimate of the fair value of the securities on the date of the transaction. The 3,000,000 WMD warrants expired unexercised in December 2014. The WMD common shares were recorded at $0.50 per share, or $593,750 in total, taking into consideration WMDs most recent sale of their common shares prior to the date of the transaction (CAD $0.50). In December 2015, we determined that WMDs lack of operating activities during 2015 resulted in a significant adverse effect on our carrying value of these securities (an impairment indicator) and accordingly, we recorded an other-than-temporary impairment charge of $388,475 and included this amount in loss on investments in non-marketable securities in our consolidated statements of operations. The remaining balance, $205,275, or $0.17 per share, was determined based on the consideration we received in our subsequent sale of 1,100,000 WMD shares in March 2016, and this amount is classified as investment in non-marketable equity securities on our consolidated balance sheets. On March 24, 2016,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 After the exchange of the 1,100,000 shares of common stock of WMD to the unrelated third party, we own 87,500 shares of common stock of WMD, and reduced our investment in none-marketable equity securities to $15, 125. Because of the difficulty in validating a fair market value for our investment in WMD, we elected to write-off such carrying value as a charge to other income and expenses in our consolidated statements of operations in the amount of $15,125, in the year ended December 31, 2016.</t>
  </si>
  <si>
    <t>PREPAID EXPENSES</t>
  </si>
  <si>
    <t>Deferred Costs, Capitalized, Prepaid, and Other Assets Disclosure [Abstract]</t>
  </si>
  <si>
    <t xml:space="preserve">NOTE 5  PREPAID EPENSES Our prepaid expenses consist of: December 31, 2016 2015 Prepaid investor relations services $  $ 1,667 Prepaid licensing fees  35,000 Other prepaid services and fees  19,674 $  $ 56,341 </t>
  </si>
  <si>
    <t>INTANGIBLES</t>
  </si>
  <si>
    <t>Goodwill and Intangible Assets Disclosure [Abstract]</t>
  </si>
  <si>
    <t>NOTE 6  INTANGIBLES Our intangible assets are comprised of provisional patent applications and applications for a design mark and trademarks. Our intangible assets will be amortized on a straight-line basis over estimated useful lives of 20 years for patents and 10 years for design marks and trademarks once the applications are approved. Costs associated with applications that are not approved will be expensed in the period that the application is rejected or abandoned.</t>
  </si>
  <si>
    <t>EQUITY METHOD INVESTMENTS</t>
  </si>
  <si>
    <t>Equity Method Investments and Joint Ventures [Abstract]</t>
  </si>
  <si>
    <t>NOTE 7  EQUITY METHOD INVESTMENTS On August 15, 2014, we acquired a 50% interest in Cannabinoid Research &amp; Development Company Limited (CRD), a Jamaican company, in exchange for 40,000 shares of our common stock valued at $88,000 based on the previous days closing price of our stock. We also committed to provide expertise on design-build, genetics, cultivation, production, processing, productizing, labeling, packaging, marketing, branding and distribution of products, as well as use of our intellectual property in the operations of CRD. During the year ended December 31, 2016, CRD had minimal operating activities. However, in November 2016, the Jamaican government accepted applications from CRD for a Tier 1 Cultivar license and a Research and Development license. Predicated upon the potential approval of the license applications from the Jamaican government, CRD entered to an agreement with the Caribbean Institute of Medical Research in January 2017, for collaboration in the use of medical cannabis therapies through biomedical research and development for the nutraceutical industry. We accounted for this $88,000 as an equity method investment on our consolidated balance sheets. On January 19, 2017, the Company and CRD signed a letter of intent (the LOI) with the Caribbean Institute of Medical Research (CARIMER) to collaborate on advancing clinical research on medical cannabis. CARIMER is the Jamaican-based division of MPR Development Group, a full service global Clinical Research and Development Organization (CRO). CARIMER also serves as the research arm of several medical facilities and hospitals in the Caribbean and collaborates with health institutions to support health care research projects around the world. According to the terms of the LOI, during the next two months the parties will work to finalize the clinical trial and financial terms.</t>
  </si>
  <si>
    <t>ACCRUED EXPENSES</t>
  </si>
  <si>
    <t>Accrued Liabilities, Current [Abstract]</t>
  </si>
  <si>
    <t>NOTE 8  ACCRUED EXPENSES Our accrued expenses consist of: December 31, 2016 2015 Accrued consulting fees $ 45,000 $ 110,000 Accrued wages and related expenses  629,780 Accrued interest expense 10,264 101,185 Accrued other expenses  87,568 Total accrued expenses $ 55,264 $ 928,533 On May 6, 2014, we entered into a consultancy agreement with two third party consultants that had a nine month term, which could be renewed and/or extended by mutual agreement. The agreement provided for a $50,000 payment at signing, which has been paid, and for three more $50,000 payments (a total of $200,000) and the issuance of 100,000 shares of our common stock upon the achievement of certain goals, as set forth in appendix II of the agreement. During the year ended December 31, 2014 we recognized $160,000 of expense applicable to this agreement. At December 31, 2015, the project was approximately 80% complete and $110,000 is included in accrued expenses on our consolidated balance sheet at that date. On December 7, 2016, upon mutual agreement, the consultancy agreement was deemed to be abandoned, because the project was not completed. In turn, one of the consultants, Dr. Brent Reynolds, has been performing other services for the Company during the year ended December 31, 2016, and has agreed to join our Board of Advisors. Dr Reynolds is currently a professor in the Department of Neurosurgery at the University of Florida, College of Medicine, where his lab focuses on the application of natural products for treating diseases and dysfunction of the nervous system. In recognition of his services to the Company during the year ended December 31, 2016, and as an inducement to join our Board of Advisors, he was issued 100,000 shares of our common stock for such services, and the fair market value of these shares in the amount of $163,783 was charged to common stock on the consolidated balance sheet at December 31, 2016, and the residual amount of $53,783 was recognized as a loss on the extinguishment of a debt in our consolidated statement of operations.</t>
  </si>
  <si>
    <t>FAIR VALUE MEASUREMENTS AND DERIVATIVE LIABILITIES</t>
  </si>
  <si>
    <t>Fair Value Disclosures [Abstract]</t>
  </si>
  <si>
    <t>NOTE 9 FAIR VALUE MEASUREMENTS AND DERIVATIVE LIABILITIES The following table provides the liabilities carried at fair value measured on a recurring basis as of December 31, 2015: Level 1 Level 2 Level 3 Total Derivative liabilities $  $  $ 383,581 $ 383,581 We did not have any liabilities carried at fair value measured on a recurring basis as of December 31, 2016. Derivative Liabilities We valued our derivative liabilities related to warrants and embedded conversion features applicable to our borrowings under our convertible notes payable (see Notes 10 and 11 below) and accrued interest payable thereon in accordance with fair value measurement guidelines. For the years ended December 31, 2016 and 2015, the following table reconciles the beginning and ending balances for our financial instruments that are carried at fair value measured on a recurring basis: Derivative liabilities as of December 31, 2014 $  Additions to derivative liabilities for convertible debt conversion features and interest 359,988 Loss on revaluation of derivative liabilities during the year 23,593 Derivative liabilities as of December 31, 2015 383,581 Additions to derivative liabilities for convertible debt conversion features 557,000 Additions for modifications of note payable to Sláinte Ventures 686,612 Reductions due to conversions or repayments of convertible debt (3,317,986 ) Loss on revaluation of derivative liabilities during the year 1,690,793 Derivative liabilities as of December 31, 2016 $  The estimated fair value of the derivative liabilities related to our convertible notes payable was measured as the aggregate estimated fair value of each component of the compound embedded derivative liabilities (see Note 11 and 12 below), based on Level 2 and Level 3 inputs, using a binomial lattice pricing model. Changes in the fair value of the compound embedded derivative liability at each reporting date are included in gain/ (loss) on derivative liabilities in our consolidated statement of operations.</t>
  </si>
  <si>
    <t>DEFERRED REVENUE</t>
  </si>
  <si>
    <t>Deferred Revenue Disclosure [Abstract]</t>
  </si>
  <si>
    <t>DEFERRED REVENUE.</t>
  </si>
  <si>
    <t>NOTE 10  DEFERRED REVENUE Our deferred revenue consists of: December 31, 2016 2015 Deferred revenue  WeedMD $ 383,750 $ 563,750 Deferred revenue - FoxBarry  200,000 383,750 763,750 Less  current portion (180,000 ) (380,000 ) Deferred revenue, net of current portion $ 203,750 $ 383,750 As described in Note 4 above, on June 9, 2014, we received 1,187,500 common shares and 3,000,000 warrants to purchase common shares of WMD in exchange for future consulting services and use of our intellectual property. We recorded the $893,750 fair value of these securities as deferred revenue and we recognized $150,000 of this amount as revenue during the period July 1, 2014 through December 31, 2014, based upon our initial three year estimate of the service period involved. Based on recent discussions with WMD, we now expect to deliver the remaining consulting services and use of our intellectual property to WMD on a relatively consistent monthly basis during the four year period January 1, 2015 through December 31, 2018. Accordingly, we are now recognizing $15,000 of deferred revenue per month. We recognized $180,000 of revenue applicable to this arrangement, in each of the years ended December 31, 2016 and 2015. At December 31, 2016, we expect to recognize $180,000 of the remaining $383,750 WMD deferred revenue during the next twelve months and accordingly, we have classified the $180,000 as a current liability on our consolidated balance sheets. On December 28, 2014, we entered into a royalty and consulting services agreement with FoxBarry Farms, LLC (FoxBarry) whereby we received a $200,000 prepaid royalty payment from FoxBarry. At the time, we planned to recognize deferred royalty revenue based on actual applicable sales as defined in the agreement. During the years ended December 31, 2015 and 2014, we did not recognize any deferred revenue related to this agreement. In August 2015, we discontinued providing consulting services to FoxBarry, as our initial project with FoxBarry was abandoned due to operational issues. However, FoxBarry appears to no longer be in existence, and since all of our conditions pursuant to the agreement have been satisfied, we elected to recognize the $200,000 of deferred income during the year ended December 31, 2016, as other income.</t>
  </si>
  <si>
    <t>NOTES PAYABLE</t>
  </si>
  <si>
    <t>Notes Payable [Abstract]</t>
  </si>
  <si>
    <t>NOTE 11  NOTES PAYABLE Our notes payable consist of: December 31, 2016 2015 Note payable - WeedMD $  $ 175,000 Note payable  Slainte  600,000 Total notes payable $  $ 775,000 On July 7, 2014, we issued a $175,000, unsecured, demand promissory note bearing interest at 5% to WeedMD for cash used in our business development activities. On March 24, 2016,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 On December 18, 2014, we issued a $600,000 unsecured promissory note (the Slainte
Note) bearing interest at 12% to Slainte Ventures, LLC (Slainte). The principal and accrued interest were due
on the earlier of December 17, 2015, or upon the closing of certain capital raising transactions as described in the note.
The default rate of interest under the note is 18%. Debt issuance costs of $13,500 were immediately recognized as interest expense
as, at the time, we expected to close on a capital raising transaction in early 2015. On October 6, 2015, we borrowed funds from a third party and did not apply
the borrowed funds to the Slainte Note resulting in a default under the terms of the note, and thus, we received a default
waiver from Slainte. On March 18, 2016, we entered into an agreement with Slainte whereby Slainte waived default, amended the terms and extended the maturity date of the Slainte Note until December 17, 2016, and agreed to accept a warrant in lieu of interest due on the loan. The warrant allows Slainte to purchase 416,667 shares of our common stock; plus that number of shares of our common stock equal in number to (i) the product of the then-applicable interest rate under the Slainte Note and the amount of principal outstanding on the Note, calculated on a daily basis and paid for actual days elapsed, during the period beginning on December 18, 2015, and ending on the date on which the Note is paid in full, divided by (ii) $0.18; plus that number of shares of our common stock equal in number to (i) the product of 0.02 and the sum of the amount of principal and interest outstanding on the Note on the first day of each calendar month, beginning with February 1, 2016, divided by (ii) $0.18. The warrant is exercisable at a price of $0.18 per share, subject to adjustment in the event of stock splits, the sale of our shares of common stock at a price below $0.18 per share or the sale of equity securities with a conversion price of less than $0.18 per share. On November 14, 2016, the Slainte Note was again amended to extend the maturity date to December 30, 2017 and to allow the note to be converted into shares of the Company's common stock. The number of shares to be issued upon conversion of the note will be determined by dividing the dollar amount of the principal to be converted by 70% of the average closing price of the Company's common stock for the ten business days immediately preceding the date of the conversion. The warrant can be exercised at any time during the five year period following the full repayment of the loan; the exercise price can be paid in cash or through a cashless exercise feature; and the warrant grants certain registration rights to Slainte applicable to all shares of our common stock owned or controlled by Slainte, including shares issued upon exercise of the warrant. In addition, Slainte granted us a put option, exercisable upon repayment of the loan prior to December 17, 2016, that requires Slainte to purchase from us, for $100,000, that number of shares of our common stock equal in number to (i) $100,000 divided by (ii) the product of 80% and the average price of our common stock for the 30 trading days immediately prior to the date the put option is exercised. Due to the fair value of the warrants issued and conversion feature added in connection with the amended note agreements, the modifications were considered substantial (i.e. greater than 10% of the carrying value of the debt). As a result, an extinguishment of debt was deemed to have occurred, resulting in the recognition of extinguishment losses totaling $674,666. Following the amendment in November 2016, Slainte converted the entire principal amount of the note into 594,540 shares of the Company's common stock. Slainte also exercised the warrants through the cashless exercise feature resulting in the issuance of 1,330,007 shares of the Company's common stock. He also purchased 104,939 shares of the Company's common stock for $100,000 in connection with the Company's exercise of the put option. Prior to their exercise in November 2016, these warrants and conversion feature were accounted for as a liability under ASC 815. The Company assessed the fair value of the warrants and conversion feature upon issuance and conversion and at each reporting period based on the Black-Scholes pricing model. See below for the range of variables used in assessing the fair value during the year ended December 31, 2016. Warrants December 31, Conversion Feature December 31, Expected life (years) 4.29 - 5.0 1.09 - 1.13 Risk-free interest rate 1.01% - 1.90% 0.78% - 0.79% Expected volatility 214% - 227% 200% - 203% In connection with these warrants, the Company recognized a loss on the change in
fair value of warrant liability of $1,616,215 during the year ended December 31, 2016. In connection with the conversion feature,
the Company recognized a loss on the change in fair value of derivative liability of $13,947. Expected volatility is based primarily on historical volatility. Historical volatility was computed using weekly pricing observations for recent periods that correspond to the expected life of the warrants or conversion feature. The Company believes this method produces an estimate that is representative of our expectations of future volatility over the expected term of these warrants or conversion feature. The expected life is based on the remaining term of the warrants or conversion feature. The risk-free interest rate is based on U.S. Treasury securities rates. On March 24, 2016, an unrelated third party agreed to assume all of our obligations, including accrued and unpaid interest, pursuant to the terms of a $175,000 note payable we owed to WeedMD, in consideration for the transfer by us of 1,100,000 shares of the common stock of WMD to the unrelated third party. WMD consented to the assumption of the loan by the unrelated third party, and released us from any further liability with respect to the loan.</t>
  </si>
  <si>
    <t>CONVERTIBLE NOTES PAYABLE</t>
  </si>
  <si>
    <t>CONVERTIBLE NOTE PAYABLE [Abstract]</t>
  </si>
  <si>
    <t>NOTE 12  CONVERTIBLE NOTES PAYABLE From time to time during the year ended December 31, 2016 and 2015, we issued convertible promissory notes to unaffiliated third parties. The net proceeds from these transactions are used for general working capital purposes. The debt discounts and deferred financing costs on the convertible promissory notes are amortized on a straight-line basis, which approximates the effective interest rate method, over the term of the note, and this amortization is included in interest expense in our consolidated statements of operations. The following table summarizes our convertible promissory notes outstanding as of December 31, 2016 and 2015: Maturity Interest Base December 31, Issue Date Holder Security Date Rate Conversion Rate 2016 2015 12/28/2016 Tangiers Investment Group Unsecured 7/8/2017 10 % $1.00 through maturity; 55% of lowest closing price thereafter $ 35,000 $  8/10/2016 JSJ Investments Unsecured 5/10/2017 12 % $0.20 during first 180 days; 45% of lowest closing price thereafter 125,000  10/6/2015 Vis Vires Group Unsecured 6/30/2016 8 % 58% of three lowest closing bids  59,000 10/12/2015 JSJ Investments Unsecured 7/8/2016 12 % 55% of five lowest trades  102,000 12/9/2015 Tangiers Investment Group Secured 12/8/2016 10 % 55% of three lowest closing bids  220,000 160,000 381,000 Less unamortized discount (34,453 ) (272,793 ) $ 125,547 $ 108,207 The convertible notes, including accrued interest payable, may be converted into shares of our common stock at the Conversion Price, in whole, or in part, at various times, after the date of issuance, at the option of the holder (the Conversion Feature), as defined by the terms of the convertible note. The Conversion Price is equal to the Base Conversion Rate specified in the table above
multiplied by the Variable Conversion Rate (VCR) which is equal to the average of the number of lowest trading prices
or closing bid prices of our common stock (specified in the table above) during the ten trading day period prior to the date of
conversion divided by the closing price of our common stock on the day of conversion. If these conversion rates results in a beneficial conversion feature (BCF), the BCF is recorded as an unamortized convertible debt discount, which is required to be valued and amortized to interest expense over the term of the Note. We amortize our convertible debt discount on a straight-line basis, which approximates the effective interest rate method, and this amortization is included in amortization of debt discount in our consolidated statements of operations. If a convertible note is repaid, any remaining unamortized deferred financing costs and unamortized debt discount are expensed on the date of repayment. If a convertible notes is convertible into an unlimited number of unregistered, restricted common shares, it is classified as having an unlimited shares feature (Unlimited Shares Feature). The difference between the closing price of our common stock and the VCR is referred to as the Variable Conversion Rate Differential (VCRD). If, both the Unlimited Shares Feature and the VCRD meet the definition of an embedded derivative, then together they create a compound embedded derivative liability or, hereafter, simply a derivative liability. In accordance with U.S. GAAP, our derivative liabilities are recorded at fair value on the date of issuance and subsequently remeasured to fair value each reporting period with any change in fair value being recognized as gain (loss) on derivative liabilities in our consolidated statement of operations. See Note 9. Similarly, accrued interest payable applicable to the convertible notes is convertible into shares of our common stock, without limit, at the same Conversion Price. The fair value of the derivative liabilities applicable to accrued interest payable is measured and recognized at each reporting date as derivative liabilities with a corresponding charge to interest expense. As noted above, all derivative liabilities are re-measured in subsequent reporting periods with any change in fair value being included in gain (loss) on derivative liabilities. During the years ended December 31, 2016 and 2015, we recorded deferred financing fees of $0 and $41,100, respectively, in connection with the issuance of our convertible notes and we recognized $32,400 and $8,700 of amortization of deferred financing costs during the year ended December 31, 2016 and 2015, respectively. This amount is included in interest expense in our consolidated statements of operations. The aggregate fair value of the derivative liabilities applicable to our convertible notes on the dates of issuance was $557,000 and $355,293 for convertible notes issued during the years ended December 31, 2016 and 2015, respectively, and was recorded as derivative liabilities on our consolidated balance sheets. The related BCF debt discount was recorded as a reduction to our convertible notes payable on our consolidated balance sheets. During the years ended December 31, 2016 and 2015, we recognized $267,258 and $82,500, respectively, of amortization related to the convertible notes and recorded this amount as amortization of debt discount in our consolidated statements of operations. We recognized $35,719 and $5,121 of interest expense applicable to our convertible notes during the years ended December 31, 2016 and 2015, respectively. As of December 31, 2016 and 2015, $5,876 and $5,121, respectively, of this interest is accrued within accrued expenses on our consolidated balance sheets. 2015 Convertible Notes At various times during the year ended December 31, 2015, the Company issued convertible promissory notes (the "2015 Notes") in the aggregate principal balance of $381,000. The 2015 Notes, including accrued interest payable, may be converted into shares of our common stock at the Conversion Price, as defined below, in whole, or in part, at any time beginning 180 days after the date of issuance, at the option of the holder. The 2015 Notes also contain prepayment options whereby we may, during the first 180 days that each note is outstanding, prepay the note by paying prepayment premiums ranging from 10% to 40% of the principal then outstanding depending on the date of prepayment. In general, per the terms of our 2015 Notes, the note holders may not make any conversions that would result in the note holder holding more than 9.99% of our issued and outstanding common stock at any one time. Should we default on a conversion or repayment of a convertible note, the note, accrued
interest and default penalties and fees are immediately due and payable. The minimum default penalty amount ranges from
25% to 50% (or more, under certain circumstances) times the then outstanding principal and unpaid interest. During the year ended December 31, 2016, two of these notes in the aggregate principal balance of $161,000 were repaid. The $220,000 note dated December 9, 2015 from Tangiers Investment Group, LLC was converted in full into a total of 2,843,698 shares of the Company's common stock at various dates during the year ended December 31, 2016. Slainte Convertible Notes On March 30, 2016, we borrowed $81,978, from Slainte Ventures and used the proceeds to repay principal and accrued interest applicable to our $59,000 convertible promissory note dated October 6, 2015, to Vis Vires Group, Inc. On April 6, 2016, we borrowed an additional $75,000 from Slainte Ventures and used the proceeds, along with $52,500 of advances to the Company by officers and directors of the Company, to repay principal and accrued interest applicable to our $102,000 convertible promissory note, dated October 12, 2015, to JSJ Investments, Inc. On July 5, 2016, we borrowed $50,000 from Slainte Ventures and used the proceeds for working capital purposes. These loans, together with interest at 12% per year, are payable on December 30, 2016. We can prepay the loans at any time. If the loans are repaid on or before September 30, 2016, the principal amount which is being repaid will increase by 10%. If the loans are repaid after September 30, 2016, the principal amount which is being repaid will increase by 15%. The amount of the principal increase may be paid with shares of our common stock. The number of shares to be issued for such purpose will be determined by dividing the average closing price of our common stock (which in no case can be greater than $0.45) for the ten trading days preceding the prepayment date. The original principal of the loan was not convertible prior to maturity. If the loans were not paid when due, then at any time between the maturity date and January 10, 2017, Slainte may convert the outstanding principal and interest on the loan into shares of our common stock. The number of shares to be issued on conversion was to be determined by dividing the average closing price of our common stock (which in no case can be greater than $0.45) for the ten trading days preceding the conversion date by the outstanding principal and interest on the loan on the conversion date. The notes were not paid prior to the maturity date of December 30, 2016. As a result, the notes became convertible effective December 31, 2016. Derivative liabilities in the aggregate amount of $557,000 were recorded upon these notes becoming convertible. The notes along with their accrued interest were converted into 497,296 shares of the Company's common stock on December 31, 2016, and the value of the derivative liabilities were extinguished to common stock. JSJ Convertible Note On August 10, 2016, we borrowed $125,000 from JSJ Investments and used the proceeds for working capital purposes. The loan, together with interest at 12% per year, is payable on May 10, 2017. We can prepay the loan at any time. If the loan is repaid on or before October 16, the principal amount which is being repaid will increase by 25%. If the loan is repaid on or before October 16, 2016 through February 12, 2016, the principal amount which is being repaid will increase by 30%. Thereafter, the note may be repaid only upon written consent from JSJ, and the principal amount that is being repaid will increase by 30%. At any time after the date of the note, JSJ is entitled to convert all of the outstanding and unpaid principal in to shares of our common stock. Until February 12, 2017, the conversion price is $0.20 per share, and thereafter, the conversion price will be at a 45% discount to the lowest closing price of our common stock for the ten trading days preceding the conversion date. JSJ may not make any conversions that would result in the note holder holding more than 4.99% of our issued and outstanding common stock at any one time. If the notes are held through February 12, 2017, derivative accounting will apply upon the change to a variable conversion price. This convertible note was paid in full on February 9, 2017, as more fully described in Note 19  Subsequent Events. Tangiers Convertible Note In connection with an equity line agreement discussed in Note 20, the Company issued a promissory note to Tangiers for the principal sum of $35,000 as a commitment fee for the equity line. The note bears interest at 10% per year, is unsecured, and is due and payable on July 8, 2017. At the option of Tangiers, all or any part of the unpaid principal amount of the note may be converted into shares of the Company's common stock. The number of shares to be issued on any conversion will be determined by dividing the principal amount of the note to be converted by $1.00. If the note is not repaid or converted prior to maturity, the conversion price will change to 55% of the lowest closing bid price during the 20 days preceding the conversion date. If the note is held past maturity, derivative accounting will apply upon the change to a variable conversion price.</t>
  </si>
  <si>
    <t>NOTES PAYABLE TO AND ADVANCES FROM OFFICERS AND DIRECTORS</t>
  </si>
  <si>
    <t>NOTES PAYABLE, RELATED PARTIES [Abstract]</t>
  </si>
  <si>
    <t>NOTES PAYABLE, RELATED PARTIES</t>
  </si>
  <si>
    <t>NOTE 13  NOTES PAYABLE TO AND ADVANCES FROM OFFICERS AND DIRECTORS Notes payable to and advance from officers and directors consisted of the following, at December 31, 2016 and 2015: December 31, 2016 2015 Note payable to Earnie Blackmon, an officer and director $ 28,750 $  Note payable to Tony Verzura, an officer and director 28,750  Advances from officers and directors 71,008  Accrued wages payable to officers and directors 42,695 612,512 $ 171,203 $ 612,512 On April 6, 2016, we borrowed $25,000 from Ernest Blackmon and $25,000 from Tony Verzura
and used the proceeds to repay principal and interest applicable on our $102,000 convertible promissory note dated October 12,
2015, to JSJ Investments Inc. During the year ended December 31, 2016, Messrs. Blackmon, Verzura and Ruby, who are officers and directors of the Company, paid obligations and expenses on behalf of the Company, from their own individual, personal funds. Such payments have been recorded in the consolidated balance sheets as a component of Notes payable to and advances from officers and directors.</t>
  </si>
  <si>
    <t>STOCKHOLDERS' DEFICIT</t>
  </si>
  <si>
    <t>Stockholders' Equity Note [Abstract]</t>
  </si>
  <si>
    <t>NOTE 14  STOCKHOLDERS DEFICIT 2014 Stock Split On March 21, 2014, we effected a four-for-one stock split of our common stock in the form of a stock dividend of three shares of common stock for each share of common stock outstanding to stockholders of record on March 19, 2014. 2014 Equity Offering On March 26, 2014, we sold 600,000 Units for a total amount of $900,000 to 45 accredited investors. Each Unit consisted of one share of our common stock, two A Warrants and three B Warrants. Each A Warrant entitles the holder to purchase one share of our common stock at a price of $7.50 per share during the two year period commencing April 1, 2014. The A Warrants are callable once our common stock has traded at a price of at least $15.00 for 20 consecutive trading days. Each B Warrant entitles the holder to purchase one share of our common stock at a price of $15.00 per share during the three year period commencing April 1, 2014. The B Warrants are callable once our common stock has traded at a price of at least $22.00 for 20 consecutive trading days. 2014 Change in Authorized Share Capital Effective May 2, 2014, we increased the authorized number of our preferred shares from five million to ten million and the authorized number of our common shares from 50 million to 100 million. At the same time we also changed the par value of both our preferred and common stock from $0.001 per share to no par value per share. Common Stock Issued For Warrant Outstanding On February 10, 2015, we issued 621,000 shares of our common stock, valued at $987,390 based on the previous days closing price, to Typenex in exchange for the return of Typenex Warrant #1 that we issued to Typenex on August 13, 2014, as part of a financing arrangement with Typenex. On February 10, 2015, we calculated the fair value of Typenex Warrant #1 to be $218,788, or approximately $1.29 per underlying share, utilizing the Black Scholes option pricing model and the following assumptions on the date of valuation: Stock price $ 1.59 Exercise price $ 3.00 Risk free interest rate 1.05 % Expected term (years) 2.6 Expected volatility 183 % Expected dividends 0 % Typenex Warrant #1 gave Typenex the right to purchase 170,044 shares of our common stock on the issuance date and provided for adjustments to the number of shares underlying the warrant upon occurrence of certain events including subsequent sales of our common stock. Our repurchase of Typenex Warrant #1 resulted in Typenex forgoing its potential right to receive shares in excess of the original 170,044 shares underlying the warrant on the issuance date. On February 10, 2015, we recorded the $987,390 fair value of the common shares issued as an increase to common stock and the $218,788 fair value of Typenex Warrant #1 reacquired and cancelled as a decrease to common stock and the difference, $768,602, as a loss on extinguishment of debt and repurchase of warrants in our consolidated statements of operations. Warrants: The following table summarizes our share warrants outstanding as of December 31, 2016 and 2015: Year Ended December 31, 2016 2015 Number of Shares Weighted Average Exercise Price Number of Shares Weighted Average Exercise Price Warrants outstanding, beginning of period 3,000,000 $ 12.00 3,170,044 $ 11.52 Warrants issued to consultant 666,667 0.18   Cashless issued upon conversion of Slainte note 1,746,674  Warrants exercised (963,562 )    Repurchased and cancelled  (170,044 ) 3.00 Expired (3,000,000 )    Warrants outstanding, end of period 1,449,779 $ 0.180 3,000,000 $ 12.00 Warrants exercisable, end of period 1,449,779 $ 0.180 3,000,000 $ 12.00 The weighted-average remaining contractual life for warrants outstanding and exercisable at December 31, 2016, is 4.5 years, and the aggregate intrinsic value of warrants outstanding and exercisable at December 31, 2016 is $0. The warrants issued during the year ended December 31, 2016 were valued utilizing the Black Scholes option pricing model and the following range of assumptions on the date of valuation: Stock price $0.16 - $2.18 Exercise price $0.18 Risk free interest rate 1.01% - 1.37% Expected term (years) 5 Expected volatility 322% - 504% Expected dividends 0% 2014 Equity Incentive Plan On November 20, 2014, our board of directors approved our 2014 Stock Incentive Plan (the Plan) and the Plan became effective on November 19, 2015. The Plan provides officers, directors, selected employees and outside consultants an opportunity to acquire or increase a direct ownership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4,000,000 common shares are subject to the Plan. The Plan provides for the grant of stock options, stock awards, restricted stock units and stock appreciation rights. Stock options may be non-qualified stock options or incentive stock options except that stock options granted to outside directors, consultants or advisers providing services to us shall in all cases be non-qualified stock options. The Plan will terminate on November 20, 2024, unless the administrator terminates the Plan earlier. As of December 31, 2015, 3,400,000 common shares were available for issue under the Plan. Stock Options On January 9, 2015, we awarded 200,000 stock options to each of Messrs. Blackmon, Verzura and Ruby under our 2014 Stock Incentive Plan. The options were fully vested at the time of grant and give the option holder the right to purchase shares of our common stock at $0.70 per share during the ten year term of the option. We calculated the fair value of each option to be approximately $0.70 per option utilizing the Black Scholes option pricing model and the following assumptions on the date of valuation: Stock price $ 0.70 Exercise price $ 0.70 Risk free interest rate 1.98 % Expected term (years) 10.0 Expected volatility 173 % Expected dividends 0 % At December 31, 2014, the fair value of these 600,000 options totaling $417,664 was included in accrued expenses on our consolidated balance sheets. On January 9, 2015, the option grant date, we increased common stock and decreased accrued expenses by this amount to account for the issuance of the 600,000 options on that date. On January 12, 2016, we awarded 1,050,000 stock options to each of Messrs. Blackmon, Verzura and 980,000 stock options to Mr. Ruby under our 2014 Stock Incentive Plan. The options were fully vested at the time of grant and give the option holder the right to purchase shares of our common stock at $0.20 per share during the ten year term of the option. We calculated the fair value of each option to be approximately $0.20 per option utilizing the Black Scholes option pricing model and the following assumptions on the date of valuation: Stock price $ 0.20 Exercise price $ 0.20 Risk free interest rate 1.98 % Expected term (years) 10.0 Expected volatility 173 % Expected dividends 0 % At December 31, 2015 the fair value of these 3,080,000 options totaling $612,512, which was included in accrued expenses on our consolidated balance sheets, and on January 15, 2016, the option grant date, we increased common stock and decreased accrued expenses by this amount to account for the issuance of these options on that date. The following table summarizes our stock options outstanding as of both December 31, 2016 and 2015, respectively: Number of Weighted Weighted Stock options outstanding at December 31, 2014   Issued 600,000 9.8 $0.70 Exercised    Expired    Stock options outstanding at December 31, 2015 600,000 9.8 $0.70 Stock options exercisable at December 31, 2015 600,000 $0.70 Stock options outstanding at December 31, 2015 600,000 9.8 Issued 3,080,000 10.0 $0.20 Exercised    Expired    Stock options outstanding at December 31, 2016 3,680,000 8.9 $0.28 Stock options exercisable at December 31, 2016 3,680,000 8.9 $0.28 The weighted-average remaining contractual life for stock options outstanding and exercisable at December 31, 2016, is 8.9 years, and the aggregate intrinsic value of options outstanding and exercisable at December 31, 2016 is $0.</t>
  </si>
  <si>
    <t>SHARE-BASED COMPENSATION</t>
  </si>
  <si>
    <t>Disclosure of Compensation Related Costs, Share-based Payments [Abstract]</t>
  </si>
  <si>
    <t xml:space="preserve">NOTE 15  SHARE-BASED COMPENSATION Share-based Compensation We recognize share-based compensation expense in cost of revenues, sales and marketing expenses, R&amp;D expenses and general and administrative expenses based on the fair value of common shares issued for services. In addition, we accrue share-based compensation expense for estimated share-based awards earned during the years ended December 31, 2016 and 2015, under our 2014 Equity Incentive Plan. Share-based compensation expense for the years ended December 31, 2016 and 2015 is, as follows: December 31, 2016 2015 Warrants issued for consulting services $ 319,419 $ 47,880 Warrants issued for accrual of share-based awards to officers and directors  612,512 Common stock issued for accounts payable and accrued expenses 223,484  Common stock issued for services 271,097 67,500 Amortization of common stock issued for prepaid services  302,789 $ 814,000 $ 1,030,681 </t>
  </si>
  <si>
    <t>INCOME TAXES</t>
  </si>
  <si>
    <t>Income Tax Disclosure [Abstract]</t>
  </si>
  <si>
    <t xml:space="preserve">NOTE 16  INCOME TAXES The Internal Revenue Code (IRC) allows net operating losses (NOL's) to be carried forward and applied against future profits for a period of twenty years. The change of ownership following our merger with MySkin may limit our ability to utilize these NOLs under the terms of IRC Section 381. We did not provide any current or deferred federal income tax provision or benefit
for any of the periods presented in our consolidated financial statements because we have experienced losses since our inception.
When it is more likely than not, that a tax asset cannot be realized through future income, we must record an allowance against
any potential future tax benefit. We provided a full valuation allowance against our net deferred tax assets, consisting of net
operating loss carry forwards, because we determined that it is more likely than not that we will not earn income sufficient to
realize the deferred tax assets during the carry forward periods. We have not taken a tax position that, if challenged, would have a material effect on our consolidated financial statements for the years ended December 31, 2016 and 2015, as defined under ASC 740. We did not recognize any adjustment to our liability for uncertain tax positions and therefore did not record any adjustment to the beginning balance of our accumulated deficit on our consolidated balance sheets. Our provision for income taxes differs from the amount computed by applying the statutory federal income tax rate to income before provision for income taxes. The sources and tax effects of the differences for the periods presented are as follows: Years Ended December 31, 2016 2015 Statutory U.S. federal tax rate 39 % 39 % Effect of increase in valuation allowance (39 %) (39 %)  %  % Changes in our cumulative net deferred tax assets consist of the following: December 31, 2016 2015 Net loss carry forward $ 3,648,316 $ 2,148,248 Valuation allowance (3,648,316 ) (2,148,248 ) $  $  A reconciliation of our income taxes computed at the statutory rate is as follows: Years Ended December 31, 2016 2015 Tax benefit at statutory rate $ 1,500,068 $ 1,124,511 Valuation allowance (1,500,068 ) (1,124,511 ) $  $  </t>
  </si>
  <si>
    <t>RELATED PARTY TRANSACTIONS</t>
  </si>
  <si>
    <t>Related Party Transactions [Abstract]</t>
  </si>
  <si>
    <t xml:space="preserve">NOTE 17  RELATED PARTY TRANSACTIONS Affiliate Customer During 2010, Messrs. Blackmon and Verzura, who are officers and directors of our Company, made loans to, or equity investments in, one of our customers. Effective June 30, 2015, Messrs. Blackmon and Verzura completely divested themselves of those interests. As Messrs. Blackmon and Verzura may have had significant influence on management or operating polices of the customer until June 30, 2015, we classified professional fees in the amount of $4,425 to this customer as revenues - affiliate, in our consolidated statements of operations and accounts receivable from this customer, as due from related parties on our consolidated balance sheets. Lone Mountain During the year ended December 31, 2014, we made certain payments on behalf of Lone Mountain during the organizational phase of this venture and we classified these payments as due from related parties on our consolidated balance sheets. As further described in Note 6 above, during the first half of 2015, we expensed our $40,900 advance to Lone Mountain and included this amount in equity in net loss of unconsolidated affiliate in our consolidated statements of operations. CRD On April 20, 2015, we advanced CRD $5,000 and included this amount in due from related
parties. Blue River Inc. In February 2015, Messrs. Blackmon and Verzura, who are officers and directors of our Company, formed Blue River Inc. (Blue River), a Colorado corporation in the cannabis industry that plans to manufacture and wholesale medicinal and recreational cannabis including our Prana medicinals products. On January 1, 2016, our wholly owned subsidiary, UCANN California Corporation (UCANN CA), entered into a five year consulting and intellectual property licensing arrangement with Blue River whereby UCANN CA will provide consulting services to Blue River at hourly rates and a non-exclusive license to our intellectual property for $5,000 per month. The arrangement can be terminated by either party by written agreement. During the year ended December 31, 2015, we advanced Blue River $3,284 and included this amount in due from related parties. For the year ended December 31, 2016 and 2015, we recognized consulting fee revenue in the amounts of $71,680 and $4,425, respectively, which amounts are included as Revenue, affiliate in our consolidated statements of operations. At December 31, 2016 and 2015, we owed Blue River $4,293 and $0, respectively, in trade payables and included this amount in accounts payable. Advesa Corporation Advesa Corporation (Advesa), a California corporation, was formed in September 2016, and is 100% owned by Messer Verzura. The Company entered into a memo of understanding in November 2016, under which we provide consulting services to Advesa, and Advesa assists our largest customer, who is located in California, produce our Prana biomedical line of products under a licensing agreement with that California customer. During the year ended December 31, 2016 we advance Advesa approximately $20,499 and included this amount in Due from related parties in our consolidated balance sheet. Amounts due from related parties consist of: December 31, 2016 2015 Blue River $  $ 3,284 Advesa 21,755  CRD 5,000 5,000 Total due from related parties $ 26,755 $ 8,284 </t>
  </si>
  <si>
    <t>COMMITMENTS AND CONTINGENCIES</t>
  </si>
  <si>
    <t>Commitments and Contingencies Disclosure [Abstract]</t>
  </si>
  <si>
    <t>NOTE 18  COMMITMENTS AND CONTINGENCIES Contractual Obligations and Commercial Commitments Consulting Agreement for GAAP Reporting Services On February 20, 2016, we entered into a consulting agreement with a third party that has a twelve month term, and which can be extended by mutual agreement. The agreement provides for the issuance of a five (5) year warrant to the consultant, upon the execution of the agreement, to purchase 250,000 shares of our common stock at a price of $0.18 per share, plus the payment of $7,500 on the first day of each month, beginning March 1, 2016, coupled with the monthly issuance of five (5) year warrants to purchase our common stock in an amount of shares determined by dividing $7,500 by $0.18 per share. These warrants are exercisable at a price of $0.18 per share. During the year ended 31, 2016, we recognized in our consolidated statements of operations expenses in the total amount of $394,215 related to this contract, as follows: Year Ended Cash paid to consultant $ 15,000 Shares of common stock issued to consultant 62,781 Fair value of warrants issued to consultant 319,419 $ 397,200 Financing Commitment On December 28, 2016, we entered into an equity line of credit agreement with Tangiers Global, LLC (Tangiers). Under the equity line agreement, Tangiers has agreed to provide the Company with up to $10,000,000 of funding through the purchase of shares of the Companys common stock. During the term of the agreement, the Company may deliver a put notice to Tangiers, which will specify the number of shares which the Company will sell to Tangiers. The minimum amount the Company can draw down at any one time is $5,000, and the maximum amount the Company can draw down at any one time is $350,000 as determined by the formula contained in the equity line agreement. A closing will occur on the date which is no earlier than five trading days following, and no later than seven trading days following, the applicable put notice. On each closing date, the Company will sell, and Tangiers will purchase, the shares of the Companys common stock specified in the put notice. The amount to be paid by Tangiers on a particular closing date will be determine by multiplying the purchase price by the number of shares specified in the put notice. The purchase price is 85% of the average of the two lowest trading prices of the Companys common stock during the pricing period applicable to the put notice. The pricing period, with respect to a particular put notice, is five consecutive trading days including, and immediately following, the delivery of a put notice to Tangiers. The Company may submit a put notice once every ten trading days provided the closing of the previous transaction has taken place. The Company is under no obligation to submit any put notices. The equity line agreement has a term of 36 months, which will begin on the effective date of the registration statement, which the Company has agreed to file with the Securities and Exchange Commission so that the shares of common stock to be sold to Tangiers may be sold in the public market. The Company issued a promissory note to Tangiers for the principal sum of $35,000 as a commitment fee for the equity line. The note bears interest at 10% per year, is unsecured, and is due and payable on July 8, 2017. The note is recorded on our consolidated balance sheet at December 31, 2016 in the amount of $35,000, net of a discount of $34,453. At the option of Tangiers, all or any part of the unpaid principal amount of the note may be converted into shares of the Companys common stock. The number of shares to be issued on any conversion will be determined by dividing the principal amount of the note to be converted by $1.00. Legal Proceedings We are involved in disputes and legal actions arising in the normal course of our business. There have been no material developments in legal proceedings in which we are involved during the year ended December 31, 2016.</t>
  </si>
  <si>
    <t>SUBSEQUENT EVENTS</t>
  </si>
  <si>
    <t>Subsequent Events [Abstract]</t>
  </si>
  <si>
    <t>NOTE 19  SUBSEQUENT EVENTS JSJ Convertible Note On August 10, 2016, we borrowed $125,000 from JSJ Investments and used the proceeds for working capital purposes. The note, together with interest at 12% per year, was due and payable on May 10, 2017. We could prepay the loan at any time, and if we were to repay the note on or before October 16, 2016 through February 12, 2016, the principal amount which was being repaid would increase by 30%. On February 13, 2017, the note was repaid in the form of the issuance of 379,100 shares of our common stock to JSJ Investments. In accordance with ASC 855-10 we have analyzed its operations subsequent to December 31, 2016, to the date these consolidated financial statements were issued, and has determined that, other that as disclosed above, we do not have any material subsequent events to disclose in these consolidated financial statements.</t>
  </si>
  <si>
    <t>SUMMARY OF SIGNIFICANT ACCOUNTING POLICIES (Policies)</t>
  </si>
  <si>
    <t>Principles of Consolidation</t>
  </si>
  <si>
    <t>Use of Estimates</t>
  </si>
  <si>
    <t>Use of Estimates We make our estimate of the ultimate outcome for these items based on historical trends and other information available when our consolidated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t>
  </si>
  <si>
    <t>Fair Value of Financial Instruments</t>
  </si>
  <si>
    <t>Fair Value of Financial Instruments Level 1 Level 2 Level 3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6, approximates their fair values based on our incremental borrowing rates. There have been no changes in Level 1, Level 2, and Level 3 categorizations and no
changes in valuation techniques for these assets or liabilities for the years ended December 31, 2016 and 2015.</t>
  </si>
  <si>
    <t>Cash and Cash Equivalents</t>
  </si>
  <si>
    <t>Accounts Receivable</t>
  </si>
  <si>
    <t>Accounts Receivable Our allowance for doubtful accounts was $30,000 and $4,340 as of December 31, 2016
and 2015, respectively. We recorded bad debt expense, included in general and administrative expenses, of $82,831 and $24,185
during the years ended December 31, 2016 and 2015, respectively.</t>
  </si>
  <si>
    <t>Prepaid Expenses</t>
  </si>
  <si>
    <t xml:space="preserve">Prepaid Expenses - </t>
  </si>
  <si>
    <t>Property and Equipment</t>
  </si>
  <si>
    <t>Intangible Assets</t>
  </si>
  <si>
    <t xml:space="preserve">Intangible Assets  </t>
  </si>
  <si>
    <t>Investments in Non-Marketable Equity Securities</t>
  </si>
  <si>
    <t>Long-Lived Assets</t>
  </si>
  <si>
    <t>Long-Lived Assets We have not recorded any impairment charges related to long-lived assets as of December 31, 2016 or December 31, 2015.</t>
  </si>
  <si>
    <t>Equity Method Investments</t>
  </si>
  <si>
    <t xml:space="preserve">Equity Method Investments </t>
  </si>
  <si>
    <t>Deferred Revenue</t>
  </si>
  <si>
    <t>Revenue Recognition</t>
  </si>
  <si>
    <t>Revenue Recognition - Revenue Recognition Revenue for services with a payment in the form of stock, warrants or other financial assets is recognized when the services are performed. The value of revenue paid for with warrants is measured using the Black-Scholes-Merton pricing model. Revenue from product sales, including delivery fees, is recognized when an order has been obtained, the price is fixed and determinable, the product is shipped, title has transferred and collectability is reasonably assured. Reimbursable expenses, including those relating to travel, other out-of-pocket expenses and any third-party costs, are included as a component of revenues. Typically, an equivalent amount of reimbursable expenses are included in cost of revenue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our consolidated statement of operations on a net basis.</t>
  </si>
  <si>
    <t>Cost of Revenues</t>
  </si>
  <si>
    <t xml:space="preserve">Cost of Revenues </t>
  </si>
  <si>
    <t>Research and Development Expenses</t>
  </si>
  <si>
    <t xml:space="preserve">Research and Development Expenses - </t>
  </si>
  <si>
    <t>Sales and Marketing Expenses</t>
  </si>
  <si>
    <t>Sales and Marketing Expenses </t>
  </si>
  <si>
    <t>General and Administrative Expenses</t>
  </si>
  <si>
    <t>General and Administrative Expenses -</t>
  </si>
  <si>
    <t>Share-Based Compensation</t>
  </si>
  <si>
    <t>Share-Based Compensation Equity We account for stock option grants issued and vesting to employees based on ASC 718,
Compensation  Stock Compensation</t>
  </si>
  <si>
    <t>Income Taxes</t>
  </si>
  <si>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if any, are classified as interest expense and penalties and are included in selling, general and administrative expenses in our consolidated statements of operations.</t>
  </si>
  <si>
    <t>Commitments and Contingencies</t>
  </si>
  <si>
    <t>Commitments and Contingencies If the assessment of a contingency indicates that it is probable that a material loss has been incurred and the amount of the liability can be estimated, then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t Loss Per Share</t>
  </si>
  <si>
    <t xml:space="preserve">Net Loss Per Share Earnings per Share Potentially dilutive securities outlined in the table below have been excluded from the computation of diluted net loss per share, because the effect of their inclusion would have been anti-dilutive. Years Ended December 31, 2016 2015 Warrants to purchase common stock 666,667 3,000,000 Cashless warrants not converted to common stock 783,112  Stock options 3,680,000 600,000 Total potentially dilutive securities 5,129,779 3,600,000 </t>
  </si>
  <si>
    <t>Other Comprehensive Income (Loss)</t>
  </si>
  <si>
    <t xml:space="preserve">Other Comprehensive Income (Loss) </t>
  </si>
  <si>
    <t>Segment Reporting</t>
  </si>
  <si>
    <t xml:space="preserve">Segment Reporting  </t>
  </si>
  <si>
    <t>Concentration of Credit Risk</t>
  </si>
  <si>
    <t xml:space="preserve">Concentration of Credit Risk The following tables show significant concentrations in our revenues and accounts receivable for the periods indicated: Percentage of Revenue: Years Ended December 31, 2016 2015 Customer A 95 % 36 % Customer B 3 % 32 % Customer C 2 % 18 % Percentage of Accounts Receivable: Years Ended December 31, 2016 2015 Customer D 75 % 56 % Customer E 25 % 41 % Customer F % 1 % </t>
  </si>
  <si>
    <t>Recently Issued Accounting Pronouncements</t>
  </si>
  <si>
    <t>Recently Issued Accounting Pronouncements 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us at the beginning of fiscal year 2018,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reporting. In August 2014, the FASB issued guidance on disclosure of uncertainties about an entity's ability to continue as a going concern. This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is effective for us at the beginning of fiscal year 2017, with early adoption permitted. We do not expect that the adoption of this standard will have a material effect on our consolidated financial statements. In November 2015, the FASB issued guidance requiring entities to present deferred tax assets and liabilities as noncurrent in a classified balance sheet instead of separating into current and noncurrent amounts. This guidance is effective for us at the beginning of fiscal year 2017, on a prospective or retrospective basis, and thus, we will implement such guidance beginning in 2017.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e new guidance will be effective for us at the beginning of fiscal year 2019. Early adoption is permitted. We are in the process of evaluating the impact the adoption of this guidance will have on our consolidated financial statements and related disclosures.</t>
  </si>
  <si>
    <t>SUMMARY OF SIGNIFICANT ACCOUNTING POLICIES (Tables)</t>
  </si>
  <si>
    <t>Schedule of potentially dilutive securities that have been excluded from the computation of diluted net loss per share, because the effect of their inclusion would have been anti-dilutive</t>
  </si>
  <si>
    <t xml:space="preserve"> Years Ended December 31, 2016 2015 Warrants to purchase common stock 666,667 3,000,000 Cashless warrants not converted to common stock 783,112  Stock options 3,680,000 600,000 Total potentially dilutive securities 5,129,779 3,600,000 </t>
  </si>
  <si>
    <t>Schedule of significant concentrations in revenues and accounts receivable</t>
  </si>
  <si>
    <t xml:space="preserve">Percentage of Revenue: Years Ended December 31, 2016 2015 Customer A 95 % 36 % Customer B 3 % 32 % Customer C 2 % 18 % Percentage of Accounts Receivable: Years Ended December 31, 2016 2015 Customer D 75 % 56 % Customer E 25 % 41 % Customer F % 1 % </t>
  </si>
  <si>
    <t>PREPAID EXPENSES (Tables)</t>
  </si>
  <si>
    <t>Prepaid Expense, Current [Abstract]</t>
  </si>
  <si>
    <t>Schedule of prepaid expenses</t>
  </si>
  <si>
    <t xml:space="preserve"> December 31, 2016 2015 Prepaid investor relations services $  $ 1,667 Prepaid licensing fees  35,000 Other prepaid services and fees  19,674 $  $ 56,341 </t>
  </si>
  <si>
    <t>ACCRUED EXPENSES (Tables)</t>
  </si>
  <si>
    <t>Schedule of accrued expenses</t>
  </si>
  <si>
    <t xml:space="preserve"> December 31, 2016 2015 Accrued consulting fees $ 45,000 $ 110,000 Accrued wages and related expenses  629,780 Accrued interest expense 10,264 101,185 Accrued other expenses  87,568 Total accrued expenses $ 55,264 $ 928,533 </t>
  </si>
  <si>
    <t>FAIR VALUE MEASUREMENTS AND DERIVATIVE LIABILITIES (Tables)</t>
  </si>
  <si>
    <t>Schedule of liabilities carried at fair value measured on a recurring basis</t>
  </si>
  <si>
    <t xml:space="preserve"> Level 1 Level 2 Level 3 Total Derivative liabilities $  $  $ 383,581 $ 383,581 </t>
  </si>
  <si>
    <t>Schedule of reconciliation of beginning and ending balances for financial instruments carried at fair value measured on a recurring basis</t>
  </si>
  <si>
    <t xml:space="preserve">Derivative liabilities as of December 31, 2014 $  Additions to derivative liabilities for convertible debt conversion features and interest 359,988 Loss on revaluation of derivative liabilities during the year 23,593 Derivative liabilities as of December 31, 2015 383,581 Additions to derivative liabilities for convertible debt conversion features 557,000 Additions for modifications of note payable to Sláinte Ventures 686,612 Reductions due to conversions or repayments of convertible debt (3,317,986 ) Loss on revaluation of derivative liabilities during the year 1,690,793 Derivative liabilities as of December 31, 2016 $  </t>
  </si>
  <si>
    <t>DEFERRED REVENUE (Tables)</t>
  </si>
  <si>
    <t>Schedule of deferred revenue</t>
  </si>
  <si>
    <t xml:space="preserve"> December 31, 2016 2015 Deferred revenue  WeedMD $ 383,750 $ 563,750 Deferred revenue - FoxBarry  200,000 383,750 763,750 Less  current portion (180,000 ) (380,000 ) Deferred revenue, net of current portion $ 203,750 $ 383,750 </t>
  </si>
  <si>
    <t>NOTES PAYABLE (Tables)</t>
  </si>
  <si>
    <t>Schedule of notes payable</t>
  </si>
  <si>
    <t xml:space="preserve"> December 31, 2016 2015 Note payable - WeedMD $  $ 175,000 Note payable  Slainte  600,000 Total notes payable $  $ 775,000 </t>
  </si>
  <si>
    <t>Significant notes payable assumptions</t>
  </si>
  <si>
    <t xml:space="preserve"> Warrants December 31, Conversion Feature December 31, Expected life (years) 4.29 - 5.0 1.09 - 1.13 Risk-free interest rate 1.01% - 1.90% 0.78% - 0.79% Expected volatility 214% - 227% 200% - 203%</t>
  </si>
  <si>
    <t>CONVERTIBLE NOTE PAYABLE (Tables)</t>
  </si>
  <si>
    <t>Schedule of convertible promissory notes</t>
  </si>
  <si>
    <t xml:space="preserve"> Maturity Interest Base December 31, Issue Date Holder Security Date Rate Conversion Rate 2016 2015 12/28/2016 Tangiers Investment Group Unsecured 7/8/2017 10 % $1.00 through maturity; 55% of lowest closing price thereafter $ 35,000 $  8/10/2016 JSJ Investments Unsecured 5/10/2017 12 % $0.20 during first 180 days; 45% of lowest closing price thereafter 125,000  10/6/2015 Vis Vires Group Unsecured 6/30/2016 8 % 58% of three lowest closing bids  59,000 10/12/2015 JSJ Investments Unsecured 7/8/2016 12 % 55% of five lowest trades  102,000 12/9/2015 Tangiers Investment Group Secured 12/8/2016 10 % 55% of three lowest closing bids  220,000 160,000 381,000 Less unamortized discount (34,453 ) (272,793 ) $ 125,547 $ 108,207 </t>
  </si>
  <si>
    <t>NOTES PAYABLE TO AND ADVANCES FROM OFFICERS AND DIRECTORS (Tables) (USD $)</t>
  </si>
  <si>
    <t>Notes Payable To And Advances From Officers And Directors Tables Usd</t>
  </si>
  <si>
    <t>Notes payable to and advance from officers and directors</t>
  </si>
  <si>
    <t xml:space="preserve"> December 31, 2016 2015 Note payable to Earnie Blackmon, an officer and director $ 28,750 $  Note payable to Tony Verzura, an officer and director 28,750  Advances from officers and directors 71,008  Accrued wages payable to officers and directors 42,695 612,512 $ 171,203 $ 612,512 </t>
  </si>
  <si>
    <t>STOCKHOLDERS' DEFICIT (Tables)</t>
  </si>
  <si>
    <t>Summary of share warrants outstanding</t>
  </si>
  <si>
    <t xml:space="preserve"> Year Ended December 31, 2016 2015 Number of Shares Weighted Average Exercise Price Number of Shares Weighted Average Exercise Price Warrants outstanding, beginning of period 3,000,000 $ 12.00 3,170,044 $ 11.52 Warrants issued to consultant 666,667 0.18   Cashless issued upon conversion of Slainte note 1,746,674  Warrants exercised (963,562 )    Repurchased and cancelled  (170,044 ) 3.00 Expired (3,000,000 )    Warrants outstanding, end of period 1,449,779 $ 0.180 3,000,000 $ 12.00 Warrants exercisable, end of period 1,449,779 $ 0.180 3,000,000 $ 12.00 </t>
  </si>
  <si>
    <t>Summary of stock options outstanding</t>
  </si>
  <si>
    <t xml:space="preserve"> Number of Weighted Weighted Stock options outstanding at December 31, 2014   Issued 600,000 9.8 $0.70 Exercised    Expired    Stock options outstanding at December 31, 2015 600,000 9.8 $0.70 Stock options exercisable at December 31, 2015 600,000 $0.70 Stock options outstanding at December 31, 2015 600,000 9.8 Issued 3,080,000 10.0 $0.20 Exercised    Expired    Stock options outstanding at December 31, 2016 3,680,000 8.9 $0.28 Stock options exercisable at December 31, 2016 3,680,000 8.9 $0.28</t>
  </si>
  <si>
    <t>Stock Options [Member]</t>
  </si>
  <si>
    <t>Schedule of assumptions used for valuation utilizing the Black Scholes option pricing model for fair value</t>
  </si>
  <si>
    <t>Stock price $ 0.70 Exercise price $ 0.70 Risk free interest rate 1.98 % Expected term (years) 10.0 Expected volatility 173 % Expected dividends 0 %</t>
  </si>
  <si>
    <t>Stock Options [Member] | Stock Incentive Plan 2014 [Member]</t>
  </si>
  <si>
    <t xml:space="preserve"> Stock price $ 0.20 Exercise price $ 0.20 Risk free interest rate 1.98 % Expected term (years) 10.0 Expected volatility 173 % Expected dividends 0 %</t>
  </si>
  <si>
    <t>Common Stock Issued for Warrant Outstanding [Member]</t>
  </si>
  <si>
    <t>Stock price $ 1.59 Exercise price $ 3.00 Risk free interest rate 1.05 % Expected term (years) 2.6 Expected volatility 183 % Expected dividends 0 %</t>
  </si>
  <si>
    <t>Warrant [Member]</t>
  </si>
  <si>
    <t>Stock price $0.16 - $2.18 Exercise price $0.18 Risk free interest rate 1.01% - 1.37% Expected term (years) 5 Expected volatility 322% - 504% Expected dividends 0%</t>
  </si>
  <si>
    <t>SHARE-BASED COMPENSATION (Tables)</t>
  </si>
  <si>
    <t>Schedule of share-based compensation expense</t>
  </si>
  <si>
    <t xml:space="preserve"> December 31, 2016 2015 Warrants issued for consulting services $ 319,419 $ 47,880 Warrants issued for accrual of share-based awards to officers and directors  612,512 Common stock issued for accounts payable and accrued expenses 223,484  Common stock issued for services 271,097 67,500 Amortization of common stock issued for prepaid services  302,789 $ 814,000 $ 1,030,681 </t>
  </si>
  <si>
    <t>INCOME TAXES (Tables)</t>
  </si>
  <si>
    <t>Schedule of sources and tax effects of the differences for the periods</t>
  </si>
  <si>
    <t xml:space="preserve"> Years Ended December 31, 2016 2015 Statutory U.S. federal tax rate 39 % 39 % Effect of increase in valuation allowance (39 %) (39 %)  %  %</t>
  </si>
  <si>
    <t>Schedule of changes in cumulative net deferred tax assets</t>
  </si>
  <si>
    <t xml:space="preserve"> December 31, 2016 2015 Net loss carry forward $ 3,648,316 $ 2,148,248 Valuation allowance (3,648,316 ) (2,148,248 ) $  $  </t>
  </si>
  <si>
    <t>Schedule of reconciliation of income taxes computed at the statutory rate</t>
  </si>
  <si>
    <t xml:space="preserve"> Years Ended December 31, 2016 2015 Tax benefit at statutory rate $ 1,500,068 $ 1,124,511 Valuation allowance (1,500,068 ) (1,124,511 ) $  $  </t>
  </si>
  <si>
    <t>RELATED PARTY TRANSACTIONS (Tables)</t>
  </si>
  <si>
    <t>Schedule of amounts due from related parties</t>
  </si>
  <si>
    <t xml:space="preserve"> December 31, 2016 2015 Blue River $  $ 3,284 Advesa 21,755  CRD 5,000 5,000 Total due from related parties $ 26,755 $ 8,284 </t>
  </si>
  <si>
    <t>COMMITMENTS AND CONTINGENCIES (Tables)</t>
  </si>
  <si>
    <t>Commitments And Contingencies Tables</t>
  </si>
  <si>
    <t>Summary of Consolidated statements of operations expense</t>
  </si>
  <si>
    <t xml:space="preserve"> Year Ended Cash paid to consultant $ 15,000 Shares of common stock issued to consultant 62,781 Fair value of warrants issued to consultant 319,419 $ 397,200 </t>
  </si>
  <si>
    <t>BUSINESS ORGANIZATION AND NATURE OF OPERATIONS (Details) - USD ($)</t>
  </si>
  <si>
    <t>1 Months Ended</t>
  </si>
  <si>
    <t>Mar. 31, 2014</t>
  </si>
  <si>
    <t>Mar. 26, 2014</t>
  </si>
  <si>
    <t>Amount of payable owed to former officer and director, exchanged for assets sold</t>
  </si>
  <si>
    <t>Number of common shares issued in exchange for certain intellectual property</t>
  </si>
  <si>
    <t>Total number of common shares previously outstanding, cancelled during period</t>
  </si>
  <si>
    <t>SUMMARY OF SIGNIFICANT ACCOUNTING POLICIES (Narrative) (Details)</t>
  </si>
  <si>
    <t>Dec. 31, 2016USD ($)Item</t>
  </si>
  <si>
    <t>Dec. 31, 2015USD ($)</t>
  </si>
  <si>
    <t>Property, Plant and Equipment [Line Items]</t>
  </si>
  <si>
    <t>Cash equivalents</t>
  </si>
  <si>
    <t>Number of operating segment | Item</t>
  </si>
  <si>
    <t>Allowance for doubtful accounts</t>
  </si>
  <si>
    <t>Bad debt expense</t>
  </si>
  <si>
    <t>Maximum [Member]</t>
  </si>
  <si>
    <t>Estimated useful lives</t>
  </si>
  <si>
    <t>5 years</t>
  </si>
  <si>
    <t>Estimated useful life</t>
  </si>
  <si>
    <t>20 years</t>
  </si>
  <si>
    <t>Equity Method Investments, Percentage</t>
  </si>
  <si>
    <t>50.00%</t>
  </si>
  <si>
    <t>Minimum [Member]</t>
  </si>
  <si>
    <t>3 years</t>
  </si>
  <si>
    <t>10 years</t>
  </si>
  <si>
    <t>20.00%</t>
  </si>
  <si>
    <t>Chief Executive Officer [Member]</t>
  </si>
  <si>
    <t>SUMMARY OF SIGNIFICANT ACCOUNTING POLICIES (Schedule of anti-dilutive securities) (Details) - shares</t>
  </si>
  <si>
    <t>Antidilutive Securities Excluded from Computation of Earnings Per Share [Line Items]</t>
  </si>
  <si>
    <t>Antidilutive securities excluded from computation of diluted net loss per share</t>
  </si>
  <si>
    <t>Cashless warrants not converted to common stock [Member]</t>
  </si>
  <si>
    <t>SUMMARY OF SIGNIFICANT ACCOUNTING POLICIES (Schedule of concentration of credit risk) (Details)</t>
  </si>
  <si>
    <t>Revenue [Member] | Customer A [Member]</t>
  </si>
  <si>
    <t>Concentration Risk [Line Items]</t>
  </si>
  <si>
    <t>Concentration risk percentage</t>
  </si>
  <si>
    <t>95.00%</t>
  </si>
  <si>
    <t>36.00%</t>
  </si>
  <si>
    <t>Revenue [Member] | Customer B [Member]</t>
  </si>
  <si>
    <t>3.00%</t>
  </si>
  <si>
    <t>32.00%</t>
  </si>
  <si>
    <t>Revenue [Member] | Customer C [Member]</t>
  </si>
  <si>
    <t>2.00%</t>
  </si>
  <si>
    <t>18.00%</t>
  </si>
  <si>
    <t>Accounts Receivable [Member] | Customer D [Member]</t>
  </si>
  <si>
    <t>75.00%</t>
  </si>
  <si>
    <t>56.00%</t>
  </si>
  <si>
    <t>Accounts Receivable [Member] | Customer E [Member]</t>
  </si>
  <si>
    <t>25.00%</t>
  </si>
  <si>
    <t>41.00%</t>
  </si>
  <si>
    <t>Accounts Receivable [Member] | Customer F [Member]</t>
  </si>
  <si>
    <t>0.00%</t>
  </si>
  <si>
    <t>1.00%</t>
  </si>
  <si>
    <t>GOING CONCERN (Details) - USD ($)</t>
  </si>
  <si>
    <t>Net loss (income)</t>
  </si>
  <si>
    <t>Working capital deficit</t>
  </si>
  <si>
    <t>INVESTMENTS IN NON-MARKETABLE EQUITY SECURITIES (Narrative) (Details) - USD ($)</t>
  </si>
  <si>
    <t>Dec. 09, 2014</t>
  </si>
  <si>
    <t>Jun. 09, 2014</t>
  </si>
  <si>
    <t>Mar. 24, 2016</t>
  </si>
  <si>
    <t>Dec. 31, 2014</t>
  </si>
  <si>
    <t>Schedule of Cost-method Investments [Line Items]</t>
  </si>
  <si>
    <t>Common shares, price per share</t>
  </si>
  <si>
    <t>Common shares received in exchange for future consulting services and use of our intellectual property</t>
  </si>
  <si>
    <t>Warrants received in exchange for future consulting services and use of our intellectual property</t>
  </si>
  <si>
    <t>4.29%</t>
  </si>
  <si>
    <t>Warrants expired</t>
  </si>
  <si>
    <t>Sale of common stock</t>
  </si>
  <si>
    <t>Shares of investment owned</t>
  </si>
  <si>
    <t>CAD [Member]</t>
  </si>
  <si>
    <t>Warrants, price per warrant</t>
  </si>
  <si>
    <t>PREPAID EXPENSES (Details) - USD ($)</t>
  </si>
  <si>
    <t>Prepaid investor relations services</t>
  </si>
  <si>
    <t>Prepaid licensing fees</t>
  </si>
  <si>
    <t>Other prepaid services and fees</t>
  </si>
  <si>
    <t>Total prepaid expenses</t>
  </si>
  <si>
    <t>INTANGIBLES (Details)</t>
  </si>
  <si>
    <t>Patents [Member]</t>
  </si>
  <si>
    <t>Finite-Lived Intangible Assets [Line Items]</t>
  </si>
  <si>
    <t>Design Marks and Trademarks [Member]</t>
  </si>
  <si>
    <t>EQUITY METHOD INVESTMENTS (Narrative) (Details) - USD ($)</t>
  </si>
  <si>
    <t>Aug. 15, 2014</t>
  </si>
  <si>
    <t>Schedule of Equity Method Investments [Line Items]</t>
  </si>
  <si>
    <t>CRD [Member]</t>
  </si>
  <si>
    <t>Interest acquired (as a percentage)</t>
  </si>
  <si>
    <t>Shares of common stock issuable for acquisition of interest</t>
  </si>
  <si>
    <t>ACCRUED EXPENSES (Details) - USD ($)</t>
  </si>
  <si>
    <t>Accrued consulting fees</t>
  </si>
  <si>
    <t>Accrued wages and related expenses</t>
  </si>
  <si>
    <t>Accrued interest expense</t>
  </si>
  <si>
    <t>Accrued other expenses</t>
  </si>
  <si>
    <t>Total accrued expenses</t>
  </si>
  <si>
    <t>ACCRUED EXPENSES (Narrative) (Details) - USD ($)</t>
  </si>
  <si>
    <t>May 06, 2014</t>
  </si>
  <si>
    <t>Costs recognized</t>
  </si>
  <si>
    <t>Loss on extinguishment of debt</t>
  </si>
  <si>
    <t>Research and Development Arrangement [Member]</t>
  </si>
  <si>
    <t>Consultancy agreement, term</t>
  </si>
  <si>
    <t>9 months</t>
  </si>
  <si>
    <t>Consultancy agreement, initial payment</t>
  </si>
  <si>
    <t>Consultancy agreement, additional payments</t>
  </si>
  <si>
    <t>Consultancy agreement, total payments</t>
  </si>
  <si>
    <t>Shares issued for consultancy agreement</t>
  </si>
  <si>
    <t>Percentage of completion</t>
  </si>
  <si>
    <t>80.00%</t>
  </si>
  <si>
    <t>Fair value of shares</t>
  </si>
  <si>
    <t>FAIR VALUE MEASUREMENTS AND DERIVATIVE LIABILITIES (Schedule of fair value measured on a recurring basis) (Details) - USD ($)</t>
  </si>
  <si>
    <t>Fair Value, Assets and Liabilities Measured on Recurring and Nonrecurring Basis [Line Items]</t>
  </si>
  <si>
    <t>Level 1 [Member]</t>
  </si>
  <si>
    <t>Level 2 [Member]</t>
  </si>
  <si>
    <t>Level 3 [Member]</t>
  </si>
  <si>
    <t>FAIR VALUE MEASUREMENTS AND DERIVATIVE LIABILITIES (Schedule of reconciliation of beginning and ending balances) (Details) - USD ($)</t>
  </si>
  <si>
    <t>Reconciliation of beginning and ending balances for financial instruments carried at fair value measured on a recurring basis</t>
  </si>
  <si>
    <t>Derivative liability at the beginning of the period</t>
  </si>
  <si>
    <t>Additions to derivative liabilities for convertible debt conversion features and interest</t>
  </si>
  <si>
    <t>Additions for modifications of note payable to Slainte Ventures</t>
  </si>
  <si>
    <t>Reductions due to conversions or repayments of convertible debt</t>
  </si>
  <si>
    <t>Loss on revaluation of derivative liabilities during the year</t>
  </si>
  <si>
    <t>Derivative liability at the end of the period</t>
  </si>
  <si>
    <t>Derivative Financial Instruments, Liabilities [Member]</t>
  </si>
  <si>
    <t>Derivative Financial Instruments, Liabilities [Member] | Notes payable [Member]</t>
  </si>
  <si>
    <t>Amortization of Debt Conversion Features and interest [Member] | Derivative Financial Instruments, Liabilities [Member]</t>
  </si>
  <si>
    <t>Notes payable [Member] | Derivative Financial Instruments, Liabilities [Member]</t>
  </si>
  <si>
    <t>Gain (Loss) on Derivative Instruments [Member] | Derivative Financial Instruments, Liabilities [Member]</t>
  </si>
  <si>
    <t>DEFERRED REVENUE (Details) - USD ($)</t>
  </si>
  <si>
    <t>Dec. 30, 2014</t>
  </si>
  <si>
    <t>Deferred Revenue Arrangement [Line Items]</t>
  </si>
  <si>
    <t>Deferred revenue</t>
  </si>
  <si>
    <t>Less - current portion</t>
  </si>
  <si>
    <t>Fair value of securities recorded as deferred revenue</t>
  </si>
  <si>
    <t>Deferred revenue recognized per month</t>
  </si>
  <si>
    <t>Total deferred revenue recognized</t>
  </si>
  <si>
    <t>Deffered income recognized other income</t>
  </si>
  <si>
    <t>Fox Barry Farms Llc [Member]</t>
  </si>
  <si>
    <t>NOTES PAYABLE (Narrative) (Details) - USD ($)</t>
  </si>
  <si>
    <t>Nov. 14, 2016</t>
  </si>
  <si>
    <t>Dec. 18, 2014</t>
  </si>
  <si>
    <t>Dec. 17, 2016</t>
  </si>
  <si>
    <t>Nov. 30, 2016</t>
  </si>
  <si>
    <t>Jul. 05, 2016</t>
  </si>
  <si>
    <t>Mar. 18, 2016</t>
  </si>
  <si>
    <t>Dec. 18, 2015</t>
  </si>
  <si>
    <t>Jul. 07, 2014</t>
  </si>
  <si>
    <t>Short-term Debt [Line Items]</t>
  </si>
  <si>
    <t>Accrued interest payable</t>
  </si>
  <si>
    <t>Maturity date</t>
  </si>
  <si>
    <t>Jul. 8,
		2017</t>
  </si>
  <si>
    <t>Conversion Feature [Member]</t>
  </si>
  <si>
    <t>SlainteVentures, LLC [Member]</t>
  </si>
  <si>
    <t>Debt instrument, interest rate</t>
  </si>
  <si>
    <t>12.00%</t>
  </si>
  <si>
    <t>Default rate of interest under the note</t>
  </si>
  <si>
    <t>70.00%</t>
  </si>
  <si>
    <t>Number of shares of common stock issued</t>
  </si>
  <si>
    <t>Number of shares called by warrants</t>
  </si>
  <si>
    <t>Warrant exercise price</t>
  </si>
  <si>
    <t>Dec. 30,
		2017</t>
  </si>
  <si>
    <t>Value of shares of common stock issued</t>
  </si>
  <si>
    <t>Number of trading days</t>
  </si>
  <si>
    <t>30 days</t>
  </si>
  <si>
    <t>Assumption of liabilities for stock, shares</t>
  </si>
  <si>
    <t>Exercise warrants issuance of Common stock</t>
  </si>
  <si>
    <t>Notes Payable Other Payables [Member] | WeedMD RX Inc. (''WMD'') [Member]</t>
  </si>
  <si>
    <t>Debt instrument, face amount</t>
  </si>
  <si>
    <t>5.00%</t>
  </si>
  <si>
    <t>Notes Payable Other Payables [Member] | Unrelated Third Party [Member]</t>
  </si>
  <si>
    <t>Debt issuance costs</t>
  </si>
  <si>
    <t>NOTES PAYABLE (Schedule of Notes Payable) (Details) - USD ($)</t>
  </si>
  <si>
    <t>WeedMD RX Inc. (''WMD'') [Member] | Notes Payable Other Payables [Member]</t>
  </si>
  <si>
    <t>SlainteVentures, LLC [Member] | Notes Payable Other Payables [Member]</t>
  </si>
  <si>
    <t>NOTES PAYABLE (Schedule of key inputs in valuation) (Details)</t>
  </si>
  <si>
    <t>Minimum [Member] | Warrant [Member]</t>
  </si>
  <si>
    <t>Expected life (years)</t>
  </si>
  <si>
    <t>4 years 3 months 15 days</t>
  </si>
  <si>
    <t>Risk-free interest rate</t>
  </si>
  <si>
    <t>1.01%</t>
  </si>
  <si>
    <t>Expected volatility</t>
  </si>
  <si>
    <t>214.00%</t>
  </si>
  <si>
    <t>Minimum [Member] | Conversion Feature [Member]</t>
  </si>
  <si>
    <t>1 year 1 month 2 days</t>
  </si>
  <si>
    <t>0.78%</t>
  </si>
  <si>
    <t>20000.00%</t>
  </si>
  <si>
    <t>Maximum [Member] | Warrant [Member]</t>
  </si>
  <si>
    <t>1.90%</t>
  </si>
  <si>
    <t>227.00%</t>
  </si>
  <si>
    <t>Maximum [Member] | Conversion Feature [Member]</t>
  </si>
  <si>
    <t>1 year 1 month 17 days</t>
  </si>
  <si>
    <t>0.79%</t>
  </si>
  <si>
    <t>203.00%</t>
  </si>
  <si>
    <t>CONVERTIBLE NOTES PAYABLE (Narrative) (Details) - USD ($)</t>
  </si>
  <si>
    <t>Aug. 10, 2016</t>
  </si>
  <si>
    <t>Apr. 06, 2016</t>
  </si>
  <si>
    <t>Mar. 31, 2016</t>
  </si>
  <si>
    <t>Mar. 30, 2016</t>
  </si>
  <si>
    <t>Feb. 10, 2015</t>
  </si>
  <si>
    <t>Debt Instrument [Line Items]</t>
  </si>
  <si>
    <t>Convertible note payable</t>
  </si>
  <si>
    <t>Convertible notes payable-current portion, net</t>
  </si>
  <si>
    <t>Original issue discount</t>
  </si>
  <si>
    <t>Exercise price (in dollars per share)</t>
  </si>
  <si>
    <t>Net cash proceeds received from initial borrowing</t>
  </si>
  <si>
    <t>Loss on origination of derivative liability</t>
  </si>
  <si>
    <t>Components of convertible debt, net</t>
  </si>
  <si>
    <t>Debt discount amortization and interest expense</t>
  </si>
  <si>
    <t>Proceeds from debt, net</t>
  </si>
  <si>
    <t>Convertible Note [Member] | Typenex Co Investment Llc [Member]</t>
  </si>
  <si>
    <t>Debt instrument initial borrowing</t>
  </si>
  <si>
    <t>Convertible Note [Member] | Tangiers Investment Group, LLC [Member]</t>
  </si>
  <si>
    <t>Number of Common shares converted</t>
  </si>
  <si>
    <t>2016 Convertible Notes [Member]</t>
  </si>
  <si>
    <t>Aggregate fair value of the derivative liabilities</t>
  </si>
  <si>
    <t>Accured interest converted in common stock</t>
  </si>
  <si>
    <t>2015 Convertible Notes [Member]</t>
  </si>
  <si>
    <t>Number of trading days immediately preceding the applicable conversion</t>
  </si>
  <si>
    <t>180 days</t>
  </si>
  <si>
    <t>Holding rate of issued and outstanding common stock</t>
  </si>
  <si>
    <t>9.99%</t>
  </si>
  <si>
    <t>2015 Convertible Notes [Member] | Minimum [Member]</t>
  </si>
  <si>
    <t>Prepayment premiums</t>
  </si>
  <si>
    <t>10.00%</t>
  </si>
  <si>
    <t>Minimum default penalty amount, rate</t>
  </si>
  <si>
    <t>2015 Convertible Notes [Member] | Maximum [Member]</t>
  </si>
  <si>
    <t>40.00%</t>
  </si>
  <si>
    <t>Tangiers Convertible Note [Member]</t>
  </si>
  <si>
    <t>Expiration date</t>
  </si>
  <si>
    <t>JSJ Investments [Member]</t>
  </si>
  <si>
    <t>Average closing price of common stock</t>
  </si>
  <si>
    <t>Conversions rate on issue and outstandng common stock</t>
  </si>
  <si>
    <t>4.99%</t>
  </si>
  <si>
    <t>Vis Vires Group, Inc. [Member] | SlainteVentures, LLC [Member]</t>
  </si>
  <si>
    <t>Jan. 10,
		2017</t>
  </si>
  <si>
    <t>15.00%</t>
  </si>
  <si>
    <t>Repayment of principal and accrued interest</t>
  </si>
  <si>
    <t>CONVERTIBLE NOTES PAYABLE (Schedule of summarizes our convertible promissory notes issued) (Details) - USD ($)</t>
  </si>
  <si>
    <t>Maturity Date</t>
  </si>
  <si>
    <t>Total principal outstanding</t>
  </si>
  <si>
    <t>Less unamortized discount</t>
  </si>
  <si>
    <t>Total of outstanding amount</t>
  </si>
  <si>
    <t>Tangiers Investment Group, LLC [Member] | 2016 Convertible Notes [Member]</t>
  </si>
  <si>
    <t>Issue Date</t>
  </si>
  <si>
    <t>Dec. 28,
		2016</t>
  </si>
  <si>
    <t>Holder</t>
  </si>
  <si>
    <t>Tangiers Investment Group</t>
  </si>
  <si>
    <t>Security</t>
  </si>
  <si>
    <t>Unsecured</t>
  </si>
  <si>
    <t>Interest Rate</t>
  </si>
  <si>
    <t>Base Conversion Rate</t>
  </si>
  <si>
    <t>1.00 through maturity; 55% of lowest closing price thereafter</t>
  </si>
  <si>
    <t>Tangiers Investment Group, LLC [Member] | 2015 Convertible Notes [Member]</t>
  </si>
  <si>
    <t>Dec. 9,
		2015</t>
  </si>
  <si>
    <t>Secured</t>
  </si>
  <si>
    <t>Dec. 8,
		2016</t>
  </si>
  <si>
    <t>55% of three lowest closing bids</t>
  </si>
  <si>
    <t>JSJ Investments Inc. [Member] | 2016 Convertible Notes [Member]</t>
  </si>
  <si>
    <t>Aug. 10,
		2016</t>
  </si>
  <si>
    <t>JSJ Investments</t>
  </si>
  <si>
    <t>May 10,
		2017</t>
  </si>
  <si>
    <t>$0.20 during first 180 days; 45% of lowest closing price thereafter</t>
  </si>
  <si>
    <t>JSJ Investments Inc. [Member] | 2015 Convertible Notes [Member]</t>
  </si>
  <si>
    <t>Oct. 12,
		2015</t>
  </si>
  <si>
    <t>Jul. 8,
		2016</t>
  </si>
  <si>
    <t>55% of five lowest trades</t>
  </si>
  <si>
    <t>Vis Viers Group, Inc. [Member] | 2015 Convertible Notes [Member]</t>
  </si>
  <si>
    <t>Oct. 6,
		2015</t>
  </si>
  <si>
    <t>Vis Vires Group</t>
  </si>
  <si>
    <t>Jun. 30,
		2016</t>
  </si>
  <si>
    <t>8.00%</t>
  </si>
  <si>
    <t>58% of three lowest closing bids</t>
  </si>
  <si>
    <t>NOTES PAYABLE TO AND ADVANCES FROM OFFICERS AND DIRECTORS (Narrative) (Details) - USD ($)</t>
  </si>
  <si>
    <t>Dec. 30, 2016</t>
  </si>
  <si>
    <t>Oct. 12, 2015</t>
  </si>
  <si>
    <t>Related Party Transaction [Line Items]</t>
  </si>
  <si>
    <t>Principal balance increase</t>
  </si>
  <si>
    <t>Notes Payable Other Payables [Member]</t>
  </si>
  <si>
    <t>Convertible note payable, related party</t>
  </si>
  <si>
    <t>Earnie Blackmon [Member] | Notes Payable Other Payables [Member]</t>
  </si>
  <si>
    <t>Tony Verzura [Member]</t>
  </si>
  <si>
    <t>Tony Verzura [Member] | Notes Payable Other Payables [Member]</t>
  </si>
  <si>
    <t>Advances from officers and directors [Member] | Notes Payable Other Payables [Member]</t>
  </si>
  <si>
    <t>Accrued wages payable to officers and directors [Member] | Notes Payable Other Payables [Member]</t>
  </si>
  <si>
    <t>Ernest Blackmon [Member]</t>
  </si>
  <si>
    <t>JSJ Investments Inc. [Member]</t>
  </si>
  <si>
    <t>STOCKHOLDERS' DEFICIT (Narrative) (Details) - USD ($)</t>
  </si>
  <si>
    <t>May 03, 2014</t>
  </si>
  <si>
    <t>May 02, 2014</t>
  </si>
  <si>
    <t>Number of units sold through equity offering</t>
  </si>
  <si>
    <t>Proceeds from sale of units</t>
  </si>
  <si>
    <t>Per share price A Warrant holders can purchase each share of the Company's common stock during the two year period commencing April 1, 2014</t>
  </si>
  <si>
    <t>Per share price B Warrant holders can purchase each share of the Company's common stock during the three year period commencing April 1, 2014</t>
  </si>
  <si>
    <t>Preferred stock, par value per share</t>
  </si>
  <si>
    <t>Common stock, par value per share</t>
  </si>
  <si>
    <t>STOCKHOLDERS' DEFICIT (Schedule of Assumptions on Date of Valuation Utilizing for Fair Value of Warrants) (Details) - $ / shares</t>
  </si>
  <si>
    <t>Warrants price (on dollars per shares)</t>
  </si>
  <si>
    <t>Stock price (in dollars per share)</t>
  </si>
  <si>
    <t>Risk free interest rate (as a percent)</t>
  </si>
  <si>
    <t>1.05%</t>
  </si>
  <si>
    <t>Expected term (years)</t>
  </si>
  <si>
    <t>2 years 7 months 6 days</t>
  </si>
  <si>
    <t>Expected volatility (as a percent)</t>
  </si>
  <si>
    <t>183.00%</t>
  </si>
  <si>
    <t>Expected dividends (as a percent)</t>
  </si>
  <si>
    <t>Warrant [Member] | Minimum [Member]</t>
  </si>
  <si>
    <t>322.00%</t>
  </si>
  <si>
    <t>Warrant [Member] | Maximum [Member]</t>
  </si>
  <si>
    <t>1.37%</t>
  </si>
  <si>
    <t>504.00%</t>
  </si>
  <si>
    <t>STOCKHOLDERS' DEFICIT (Common Stock Issued For Services, Warrants and 2004 Equity Incentive Plan) (Details) - USD ($)</t>
  </si>
  <si>
    <t>Nov. 20, 2014</t>
  </si>
  <si>
    <t>Value of shares of common stock issued for services</t>
  </si>
  <si>
    <t>Issuance of Stock and Warrants for Services or Claims</t>
  </si>
  <si>
    <t>Stock Incentive Plan 2014 [Member]</t>
  </si>
  <si>
    <t>Maximum number of shares to be issued</t>
  </si>
  <si>
    <t>Common share availabe for issue</t>
  </si>
  <si>
    <t>Typenex Co Investment Llc [Member] | Warrant [Member]</t>
  </si>
  <si>
    <t>Number of shares of common stock issued for services</t>
  </si>
  <si>
    <t>Number of warrants issued to purchase shares of common stock</t>
  </si>
  <si>
    <t>Fair value of Warrant</t>
  </si>
  <si>
    <t>STOCKHOLDERS' DEFICIT (Common Stock Issued For Services, Warrants) (Details) - $ / shares</t>
  </si>
  <si>
    <t>Number of Shares</t>
  </si>
  <si>
    <t>Warrants outstanding, beginning of period</t>
  </si>
  <si>
    <t>Warrants issued to consultant</t>
  </si>
  <si>
    <t>Cashless issued upon conversion of Slainte note</t>
  </si>
  <si>
    <t>Warrants exercised</t>
  </si>
  <si>
    <t>Repurchased and cancelled (shares)</t>
  </si>
  <si>
    <t>Expired (in shares)</t>
  </si>
  <si>
    <t>Warrants outstanding, end of period</t>
  </si>
  <si>
    <t>Warrants exercisable at the end of the period (in shares)</t>
  </si>
  <si>
    <t>Weighted Average Remaining Life (years)</t>
  </si>
  <si>
    <t>Warrants exercisable at the end of the period</t>
  </si>
  <si>
    <t>4 years 6 months</t>
  </si>
  <si>
    <t>Weighted Average Exercise Price</t>
  </si>
  <si>
    <t>Warrants outstanding, beginning of period (in dollars per share)</t>
  </si>
  <si>
    <t>Issued (in dollars per share)</t>
  </si>
  <si>
    <t>Exercised (in dollars per share)</t>
  </si>
  <si>
    <t>Repurchased and cancelled (in dollars per share)</t>
  </si>
  <si>
    <t>Expired (in dollars per share)</t>
  </si>
  <si>
    <t>Warrants outstanding, end of period (in dollars per share)</t>
  </si>
  <si>
    <t>Warrants exercisable at the end of the period (in dollars per share)</t>
  </si>
  <si>
    <t>STOCKHOLDERS' DEFICIT (Schedule of stock option activity) (Details) - Stock Options [Member] - $ / shares</t>
  </si>
  <si>
    <t>Stock options outstanding, beginning of period</t>
  </si>
  <si>
    <t>Issued</t>
  </si>
  <si>
    <t>Exercised</t>
  </si>
  <si>
    <t>Expired</t>
  </si>
  <si>
    <t>Stock options outstanding, end of period</t>
  </si>
  <si>
    <t>Stock options exercisable, end of period</t>
  </si>
  <si>
    <t>Weighted Average Remaining Life (Years)</t>
  </si>
  <si>
    <t>8 years 10 months 24 days</t>
  </si>
  <si>
    <t>9 years 9 months 18 days</t>
  </si>
  <si>
    <t>Stock options Issued, end of period</t>
  </si>
  <si>
    <t>STOCKHOLDERS' DEFICIT (Stock Option Activity) (Narrative) (Details) - USD ($)</t>
  </si>
  <si>
    <t>Jan. 12, 2016</t>
  </si>
  <si>
    <t>Jan. 12, 2015</t>
  </si>
  <si>
    <t>Jan. 09, 2015</t>
  </si>
  <si>
    <t>Common stock, per share value</t>
  </si>
  <si>
    <t>Awarded stock options</t>
  </si>
  <si>
    <t>Stock options</t>
  </si>
  <si>
    <t>Fair value of options</t>
  </si>
  <si>
    <t>Weighted-average remaining contractual life for stock options outstanding and exercisable</t>
  </si>
  <si>
    <t>Aggregate intrinsic value of options outstanding and exercisable</t>
  </si>
  <si>
    <t>2014 Stock Incentive Plan [Member]</t>
  </si>
  <si>
    <t>2014 Stock Incentive Plan [Member] | Mr. Ruby [Member]</t>
  </si>
  <si>
    <t>SHARE-BASED COMPENSATION (Details) - USD ($)</t>
  </si>
  <si>
    <t>Warrants issued for consulting services</t>
  </si>
  <si>
    <t>Warrants issued for accrual of share-based awards to officers and directors</t>
  </si>
  <si>
    <t>Common stock issued for accounts payable and accrued expenses</t>
  </si>
  <si>
    <t>Amortization of common stock issued for prepaid services</t>
  </si>
  <si>
    <t>Share-based compensation</t>
  </si>
  <si>
    <t>SHARE-BASED COMPENSATION (Narrative) (Details)</t>
  </si>
  <si>
    <t>Dec. 31, 2016USD ($)</t>
  </si>
  <si>
    <t>Share-based Compensation Narrative Details</t>
  </si>
  <si>
    <t>Share-based compensation reported as a reduction of accounts payable and accrued expenses</t>
  </si>
  <si>
    <t>Share-based compensation reported as a loss on extinguishment of debt</t>
  </si>
  <si>
    <t>INCOME TAXES (Schedule of Sources and Tax Effects of Differences for Periods) (Details)</t>
  </si>
  <si>
    <t>Sources and tax effects of the differences</t>
  </si>
  <si>
    <t>Statutory U.S. federal tax rate</t>
  </si>
  <si>
    <t>39.00%</t>
  </si>
  <si>
    <t>Effect of increase in valuation allowance</t>
  </si>
  <si>
    <t>(39.00%)</t>
  </si>
  <si>
    <t>Effective income tax rate (as a percent)</t>
  </si>
  <si>
    <t>INCOME TAXES (Schedule of Changes in Cumulative Net Deferred Tax Assets) (Details) - USD ($)</t>
  </si>
  <si>
    <t>Net deferred tax assets</t>
  </si>
  <si>
    <t>Net loss carry forward</t>
  </si>
  <si>
    <t>Valuation allowance</t>
  </si>
  <si>
    <t>INCOME TAXES (Schedule of Reconciliation of Income Taxes Computed at Statutory Rate) (Details) - USD ($)</t>
  </si>
  <si>
    <t>Reconciliation of income taxes computed at statutory rate</t>
  </si>
  <si>
    <t>Tax benefit at statutory rate</t>
  </si>
  <si>
    <t>Income tax expense (benefit)</t>
  </si>
  <si>
    <t>RELATED PARTY TRANSACTIONS (Narrative) (Details) - USD ($)</t>
  </si>
  <si>
    <t>Jun. 30, 2016</t>
  </si>
  <si>
    <t>Apr. 30, 2015</t>
  </si>
  <si>
    <t>Total due from related parties</t>
  </si>
  <si>
    <t>Professional fees</t>
  </si>
  <si>
    <t>Lone Mountain [Member]</t>
  </si>
  <si>
    <t>Affiliated customer [Member]</t>
  </si>
  <si>
    <t>Blue River [Member]</t>
  </si>
  <si>
    <t>Consulting term</t>
  </si>
  <si>
    <t>Non-exclusive license to our intellectual property</t>
  </si>
  <si>
    <t>Consulting fee revenue</t>
  </si>
  <si>
    <t>Advesa [Member]</t>
  </si>
  <si>
    <t>Advances to related party during period</t>
  </si>
  <si>
    <t>RELATED PARTY TRANSACTIONS (Schedule of Amounts Due from Related Parties) (Details) - USD ($)</t>
  </si>
  <si>
    <t>COMMITMENTS AND CONTINGENCIES (Narrative) (Details) - USD ($)</t>
  </si>
  <si>
    <t>Feb. 20, 2016</t>
  </si>
  <si>
    <t>Dec. 28, 2016</t>
  </si>
  <si>
    <t>Long-term Purchase Commitment [Line Items]</t>
  </si>
  <si>
    <t>Common stock, price per share</t>
  </si>
  <si>
    <t>Minimum amount draw down at one time</t>
  </si>
  <si>
    <t>Maximum amount draw down at one time</t>
  </si>
  <si>
    <t>Percentage of trading price</t>
  </si>
  <si>
    <t>85.00%</t>
  </si>
  <si>
    <t>Commitment fee</t>
  </si>
  <si>
    <t>Bear Note interest per year</t>
  </si>
  <si>
    <t>Note payable</t>
  </si>
  <si>
    <t>Net discount</t>
  </si>
  <si>
    <t>Tangiers Global, LLC [Member]</t>
  </si>
  <si>
    <t>Line of Credit agreement</t>
  </si>
  <si>
    <t>Consulting Agreement [Member]</t>
  </si>
  <si>
    <t>Agreement, term</t>
  </si>
  <si>
    <t>12 months</t>
  </si>
  <si>
    <t>Warrant term</t>
  </si>
  <si>
    <t>Initial payment</t>
  </si>
  <si>
    <t>Shares issued for agreement</t>
  </si>
  <si>
    <t>Consultancy Agreement [Member]</t>
  </si>
  <si>
    <t>Expenses recognized</t>
  </si>
  <si>
    <t>COMMITMENTS AND CONTINGENCIES (Summary of Consolidated statements of operations expense) (Details) - USD ($)</t>
  </si>
  <si>
    <t>Consultant [Member]</t>
  </si>
  <si>
    <t>Shares of common stock issued to consultant</t>
  </si>
  <si>
    <t>Fair value of warrants issued to consultant</t>
  </si>
  <si>
    <t>Total contract expenses</t>
  </si>
  <si>
    <t>SUBSEQUENT EVENTS (Details) - USD ($)</t>
  </si>
  <si>
    <t>Feb. 13, 2017</t>
  </si>
  <si>
    <t>Subsequent Event [Line Items]</t>
  </si>
  <si>
    <t>Proceeds from issuance of convertible debt</t>
  </si>
  <si>
    <t>Interest rate (as a percent)</t>
  </si>
  <si>
    <t>Minimum term to be hold for conversion</t>
  </si>
  <si>
    <t>Aug. 16,
		2016</t>
  </si>
  <si>
    <t>Percentage of repaid amount increase</t>
  </si>
  <si>
    <t>30.00%</t>
  </si>
  <si>
    <t>JSJ Investments Inc. [Member] | Subsequent Event [Member]</t>
  </si>
  <si>
    <t>Repaid of note issuanc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3616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112621</v>
      </c>
      <c r="C3" s="7" t="n">
        <v>118420</v>
      </c>
    </row>
    <row r="4" spans="1:3">
      <c r="A4" s="4" t="s">
        <v>21</v>
      </c>
      <c r="B4" s="5" t="n">
        <v>24484</v>
      </c>
      <c r="C4" s="5" t="n">
        <v>53435</v>
      </c>
    </row>
    <row r="5" spans="1:3">
      <c r="A5" s="4" t="s">
        <v>22</v>
      </c>
      <c r="B5" s="5" t="n">
        <v>26775</v>
      </c>
      <c r="C5" s="5" t="n">
        <v>8284</v>
      </c>
    </row>
    <row r="6" spans="1:3">
      <c r="A6" s="4" t="s">
        <v>23</v>
      </c>
      <c r="B6" s="4" t="s">
        <v>24</v>
      </c>
      <c r="C6" s="5" t="n">
        <v>56341</v>
      </c>
    </row>
    <row r="7" spans="1:3">
      <c r="A7" s="4" t="s">
        <v>25</v>
      </c>
      <c r="B7" s="4" t="s">
        <v>24</v>
      </c>
      <c r="C7" s="5" t="n">
        <v>32400</v>
      </c>
    </row>
    <row r="8" spans="1:3">
      <c r="A8" s="4" t="s">
        <v>26</v>
      </c>
      <c r="B8" s="5" t="n">
        <v>163880</v>
      </c>
      <c r="C8" s="5" t="n">
        <v>268880</v>
      </c>
    </row>
    <row r="9" spans="1:3">
      <c r="A9" s="4" t="s">
        <v>27</v>
      </c>
      <c r="B9" s="5" t="n">
        <v>32273</v>
      </c>
      <c r="C9" s="5" t="n">
        <v>32273</v>
      </c>
    </row>
    <row r="10" spans="1:3">
      <c r="A10" s="4" t="s">
        <v>28</v>
      </c>
      <c r="B10" s="4" t="s">
        <v>24</v>
      </c>
      <c r="C10" s="5" t="n">
        <v>205275</v>
      </c>
    </row>
    <row r="11" spans="1:3">
      <c r="A11" s="4" t="s">
        <v>29</v>
      </c>
      <c r="B11" s="5" t="n">
        <v>88000</v>
      </c>
      <c r="C11" s="5" t="n">
        <v>88000</v>
      </c>
    </row>
    <row r="12" spans="1:3">
      <c r="A12" s="4" t="s">
        <v>30</v>
      </c>
      <c r="B12" s="5" t="n">
        <v>284153</v>
      </c>
      <c r="C12" s="5" t="n">
        <v>594428</v>
      </c>
    </row>
    <row r="13" spans="1:3">
      <c r="A13" s="3" t="s">
        <v>31</v>
      </c>
    </row>
    <row r="14" spans="1:3">
      <c r="A14" s="4" t="s">
        <v>32</v>
      </c>
      <c r="B14" s="5" t="n">
        <v>25048</v>
      </c>
      <c r="C14" s="5" t="n">
        <v>104238</v>
      </c>
    </row>
    <row r="15" spans="1:3">
      <c r="A15" s="4" t="s">
        <v>33</v>
      </c>
      <c r="B15" s="5" t="n">
        <v>55264</v>
      </c>
      <c r="C15" s="5" t="n">
        <v>928533</v>
      </c>
    </row>
    <row r="16" spans="1:3">
      <c r="A16" s="4" t="s">
        <v>34</v>
      </c>
      <c r="B16" s="4" t="s">
        <v>24</v>
      </c>
      <c r="C16" s="5" t="n">
        <v>383581</v>
      </c>
    </row>
    <row r="17" spans="1:3">
      <c r="A17" s="4" t="s">
        <v>35</v>
      </c>
      <c r="B17" s="5" t="n">
        <v>180000</v>
      </c>
      <c r="C17" s="5" t="n">
        <v>380000</v>
      </c>
    </row>
    <row r="18" spans="1:3">
      <c r="A18" s="4" t="s">
        <v>36</v>
      </c>
      <c r="B18" s="4" t="s">
        <v>24</v>
      </c>
      <c r="C18" s="5" t="n">
        <v>775000</v>
      </c>
    </row>
    <row r="19" spans="1:3">
      <c r="A19" s="4" t="s">
        <v>37</v>
      </c>
      <c r="B19" s="5" t="n">
        <v>171203</v>
      </c>
      <c r="C19" s="4" t="s">
        <v>24</v>
      </c>
    </row>
    <row r="20" spans="1:3">
      <c r="A20" s="4" t="s">
        <v>38</v>
      </c>
      <c r="B20" s="5" t="n">
        <v>125547</v>
      </c>
      <c r="C20" s="5" t="n">
        <v>108207</v>
      </c>
    </row>
    <row r="21" spans="1:3">
      <c r="A21" s="4" t="s">
        <v>39</v>
      </c>
      <c r="B21" s="5" t="n">
        <v>557062</v>
      </c>
      <c r="C21" s="5" t="n">
        <v>2679559</v>
      </c>
    </row>
    <row r="22" spans="1:3">
      <c r="A22" s="3" t="s">
        <v>40</v>
      </c>
    </row>
    <row r="23" spans="1:3">
      <c r="A23" s="4" t="s">
        <v>41</v>
      </c>
      <c r="B23" s="5" t="n">
        <v>203750</v>
      </c>
      <c r="C23" s="5" t="n">
        <v>383750</v>
      </c>
    </row>
    <row r="24" spans="1:3">
      <c r="A24" s="4" t="s">
        <v>42</v>
      </c>
      <c r="B24" s="5" t="n">
        <v>760812</v>
      </c>
      <c r="C24" s="5" t="n">
        <v>3063309</v>
      </c>
    </row>
    <row r="25" spans="1:3">
      <c r="A25" s="3" t="s">
        <v>43</v>
      </c>
    </row>
    <row r="26" spans="1:3">
      <c r="A26" s="4" t="s">
        <v>44</v>
      </c>
      <c r="B26" s="4" t="s">
        <v>24</v>
      </c>
      <c r="C26" s="4" t="s">
        <v>24</v>
      </c>
    </row>
    <row r="27" spans="1:3">
      <c r="A27" s="4" t="s">
        <v>45</v>
      </c>
      <c r="B27" s="5" t="n">
        <v>8885674</v>
      </c>
      <c r="C27" s="5" t="n">
        <v>3039448</v>
      </c>
    </row>
    <row r="28" spans="1:3">
      <c r="A28" s="4" t="s">
        <v>46</v>
      </c>
      <c r="B28" s="5" t="n">
        <v>-9362333</v>
      </c>
      <c r="C28" s="5" t="n">
        <v>-5508329</v>
      </c>
    </row>
    <row r="29" spans="1:3">
      <c r="A29" s="4" t="s">
        <v>47</v>
      </c>
      <c r="B29" s="5" t="n">
        <v>-476659</v>
      </c>
      <c r="C29" s="5" t="n">
        <v>-2468881</v>
      </c>
    </row>
    <row r="30" spans="1:3">
      <c r="A30" s="4" t="s">
        <v>48</v>
      </c>
      <c r="B30" s="7" t="n">
        <v>284153</v>
      </c>
      <c r="C30" s="7" t="n">
        <v>594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7</v>
      </c>
    </row>
    <row r="4" spans="1:2">
      <c r="A4" s="4" t="s">
        <v>233</v>
      </c>
      <c r="B4" s="4" t="s">
        <v>233</v>
      </c>
    </row>
    <row r="5" spans="1:2">
      <c r="A5" s="4" t="s">
        <v>234</v>
      </c>
      <c r="B5" s="4" t="s">
        <v>235</v>
      </c>
    </row>
    <row r="6" spans="1:2">
      <c r="A6" s="4" t="s">
        <v>236</v>
      </c>
      <c r="B6" s="4" t="s">
        <v>237</v>
      </c>
    </row>
    <row r="7" spans="1:2">
      <c r="A7" s="4" t="s">
        <v>238</v>
      </c>
      <c r="B7" s="4" t="s">
        <v>238</v>
      </c>
    </row>
    <row r="8" spans="1:2">
      <c r="A8" s="4" t="s">
        <v>239</v>
      </c>
      <c r="B8" s="4" t="s">
        <v>240</v>
      </c>
    </row>
    <row r="9" spans="1:2">
      <c r="A9" s="4" t="s">
        <v>241</v>
      </c>
      <c r="B9" s="4" t="s">
        <v>242</v>
      </c>
    </row>
    <row r="10" spans="1:2">
      <c r="A10" s="4" t="s">
        <v>243</v>
      </c>
      <c r="B10" s="4" t="s">
        <v>243</v>
      </c>
    </row>
    <row r="11" spans="1:2">
      <c r="A11" s="4" t="s">
        <v>244</v>
      </c>
      <c r="B11" s="4" t="s">
        <v>245</v>
      </c>
    </row>
    <row r="12" spans="1:2">
      <c r="A12" s="4" t="s">
        <v>246</v>
      </c>
      <c r="B12" s="4" t="s">
        <v>246</v>
      </c>
    </row>
    <row r="13" spans="1:2">
      <c r="A13" s="4" t="s">
        <v>247</v>
      </c>
      <c r="B13" s="4" t="s">
        <v>248</v>
      </c>
    </row>
    <row r="14" spans="1:2">
      <c r="A14" s="4" t="s">
        <v>249</v>
      </c>
      <c r="B14" s="4" t="s">
        <v>250</v>
      </c>
    </row>
    <row r="15" spans="1:2">
      <c r="A15" s="4" t="s">
        <v>251</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18</v>
      </c>
    </row>
    <row r="2" spans="1:3">
      <c r="A2" s="3" t="s">
        <v>50</v>
      </c>
    </row>
    <row r="3" spans="1:3">
      <c r="A3" s="4" t="s">
        <v>51</v>
      </c>
      <c r="B3" s="7" t="n">
        <v>34543</v>
      </c>
      <c r="C3" s="7" t="n">
        <v>272793</v>
      </c>
    </row>
    <row r="4" spans="1:3">
      <c r="A4" s="4" t="s">
        <v>52</v>
      </c>
      <c r="C4" s="4" t="s">
        <v>24</v>
      </c>
    </row>
    <row r="5" spans="1:3">
      <c r="A5" s="4" t="s">
        <v>53</v>
      </c>
      <c r="B5" s="5" t="n">
        <v>10000000</v>
      </c>
      <c r="C5" s="5" t="n">
        <v>10000000</v>
      </c>
    </row>
    <row r="6" spans="1:3">
      <c r="A6" s="4" t="s">
        <v>54</v>
      </c>
      <c r="C6" s="4" t="s">
        <v>24</v>
      </c>
    </row>
    <row r="7" spans="1:3">
      <c r="A7" s="4" t="s">
        <v>55</v>
      </c>
      <c r="C7" s="4" t="s">
        <v>24</v>
      </c>
    </row>
    <row r="8" spans="1:3">
      <c r="A8" s="4" t="s">
        <v>56</v>
      </c>
      <c r="C8" s="4" t="s">
        <v>24</v>
      </c>
    </row>
    <row r="9" spans="1:3">
      <c r="A9" s="4" t="s">
        <v>57</v>
      </c>
      <c r="B9" s="5" t="n">
        <v>100000000</v>
      </c>
      <c r="C9" s="5" t="n">
        <v>100000000</v>
      </c>
    </row>
    <row r="10" spans="1:3">
      <c r="A10" s="4" t="s">
        <v>58</v>
      </c>
      <c r="B10" s="5" t="n">
        <v>50650994</v>
      </c>
      <c r="C10" s="5" t="n">
        <v>44988500</v>
      </c>
    </row>
    <row r="11" spans="1:3">
      <c r="A11" s="4" t="s">
        <v>59</v>
      </c>
      <c r="B11" s="5" t="n">
        <v>50650994</v>
      </c>
      <c r="C11" s="5" t="n">
        <v>4498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16</v>
      </c>
      <c r="B6" s="4" t="s">
        <v>317</v>
      </c>
    </row>
    <row r="7" spans="1:2">
      <c r="A7" s="4" t="s">
        <v>318</v>
      </c>
    </row>
    <row r="8" spans="1:2">
      <c r="A8" s="4" t="s">
        <v>316</v>
      </c>
      <c r="B8" s="4" t="s">
        <v>319</v>
      </c>
    </row>
    <row r="9" spans="1:2">
      <c r="A9" s="4" t="s">
        <v>320</v>
      </c>
    </row>
    <row r="10" spans="1:2">
      <c r="A10" s="4" t="s">
        <v>316</v>
      </c>
      <c r="B10" s="4" t="s">
        <v>321</v>
      </c>
    </row>
    <row r="11" spans="1:2">
      <c r="A11" s="4" t="s">
        <v>322</v>
      </c>
    </row>
    <row r="12" spans="1:2">
      <c r="A12" s="4" t="s">
        <v>316</v>
      </c>
      <c r="B12"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v>
      </c>
      <c r="B1" s="2" t="s">
        <v>1</v>
      </c>
    </row>
    <row r="2" spans="1:3">
      <c r="B2" s="2" t="s">
        <v>2</v>
      </c>
      <c r="C2" s="2" t="s">
        <v>18</v>
      </c>
    </row>
    <row r="3" spans="1:3">
      <c r="A3" s="3" t="s">
        <v>61</v>
      </c>
    </row>
    <row r="4" spans="1:3">
      <c r="A4" s="4" t="s">
        <v>62</v>
      </c>
      <c r="B4" s="7" t="n">
        <v>695095</v>
      </c>
      <c r="C4" s="7" t="n">
        <v>558248</v>
      </c>
    </row>
    <row r="5" spans="1:3">
      <c r="A5" s="4" t="s">
        <v>63</v>
      </c>
      <c r="B5" s="5" t="n">
        <v>20000</v>
      </c>
      <c r="C5" s="5" t="n">
        <v>4425</v>
      </c>
    </row>
    <row r="6" spans="1:3">
      <c r="A6" s="4" t="s">
        <v>64</v>
      </c>
      <c r="B6" s="5" t="n">
        <v>715095</v>
      </c>
      <c r="C6" s="5" t="n">
        <v>562673</v>
      </c>
    </row>
    <row r="7" spans="1:3">
      <c r="A7" s="3" t="s">
        <v>65</v>
      </c>
    </row>
    <row r="8" spans="1:3">
      <c r="A8" s="4" t="s">
        <v>66</v>
      </c>
      <c r="B8" s="5" t="n">
        <v>335571</v>
      </c>
      <c r="C8" s="5" t="n">
        <v>75672</v>
      </c>
    </row>
    <row r="9" spans="1:3">
      <c r="A9" s="4" t="s">
        <v>67</v>
      </c>
      <c r="B9" s="5" t="n">
        <v>7500</v>
      </c>
      <c r="C9" s="5" t="n">
        <v>74564</v>
      </c>
    </row>
    <row r="10" spans="1:3">
      <c r="A10" s="4" t="s">
        <v>68</v>
      </c>
      <c r="B10" s="5" t="n">
        <v>343071</v>
      </c>
      <c r="C10" s="5" t="n">
        <v>150236</v>
      </c>
    </row>
    <row r="11" spans="1:3">
      <c r="A11" s="4" t="s">
        <v>69</v>
      </c>
      <c r="B11" s="5" t="n">
        <v>372024</v>
      </c>
      <c r="C11" s="5" t="n">
        <v>412437</v>
      </c>
    </row>
    <row r="12" spans="1:3">
      <c r="A12" s="3" t="s">
        <v>70</v>
      </c>
    </row>
    <row r="13" spans="1:3">
      <c r="A13" s="4" t="s">
        <v>71</v>
      </c>
      <c r="B13" s="5" t="n">
        <v>68007</v>
      </c>
      <c r="C13" s="5" t="n">
        <v>86797</v>
      </c>
    </row>
    <row r="14" spans="1:3">
      <c r="A14" s="4" t="s">
        <v>72</v>
      </c>
      <c r="B14" s="5" t="n">
        <v>23124</v>
      </c>
      <c r="C14" s="5" t="n">
        <v>329</v>
      </c>
    </row>
    <row r="15" spans="1:3">
      <c r="A15" s="4" t="s">
        <v>73</v>
      </c>
      <c r="B15" s="5" t="n">
        <v>643913</v>
      </c>
      <c r="C15" s="5" t="n">
        <v>645503</v>
      </c>
    </row>
    <row r="16" spans="1:3">
      <c r="A16" s="4" t="s">
        <v>74</v>
      </c>
      <c r="B16" s="5" t="n">
        <v>404002</v>
      </c>
      <c r="C16" s="5" t="n">
        <v>1101604</v>
      </c>
    </row>
    <row r="17" spans="1:3">
      <c r="A17" s="4" t="s">
        <v>75</v>
      </c>
      <c r="B17" s="5" t="n">
        <v>1139046</v>
      </c>
      <c r="C17" s="5" t="n">
        <v>1834233</v>
      </c>
    </row>
    <row r="18" spans="1:3">
      <c r="A18" s="4" t="s">
        <v>76</v>
      </c>
      <c r="B18" s="5" t="n">
        <v>-767022</v>
      </c>
      <c r="C18" s="5" t="n">
        <v>-1421796</v>
      </c>
    </row>
    <row r="19" spans="1:3">
      <c r="A19" s="3" t="s">
        <v>77</v>
      </c>
    </row>
    <row r="20" spans="1:3">
      <c r="A20" s="4" t="s">
        <v>78</v>
      </c>
      <c r="B20" s="5" t="n">
        <v>184875</v>
      </c>
      <c r="C20" s="4" t="s">
        <v>24</v>
      </c>
    </row>
    <row r="21" spans="1:3">
      <c r="A21" s="4" t="s">
        <v>79</v>
      </c>
      <c r="B21" s="5" t="n">
        <v>-1894258</v>
      </c>
      <c r="C21" s="5" t="n">
        <v>-23593</v>
      </c>
    </row>
    <row r="22" spans="1:3">
      <c r="A22" s="4" t="s">
        <v>80</v>
      </c>
      <c r="B22" s="5" t="n">
        <v>-418437</v>
      </c>
      <c r="C22" s="5" t="n">
        <v>-107496</v>
      </c>
    </row>
    <row r="23" spans="1:3">
      <c r="A23" s="4" t="s">
        <v>81</v>
      </c>
      <c r="B23" s="5" t="n">
        <v>-267258</v>
      </c>
      <c r="C23" s="5" t="n">
        <v>-82500</v>
      </c>
    </row>
    <row r="24" spans="1:3">
      <c r="A24" s="4" t="s">
        <v>82</v>
      </c>
      <c r="B24" s="4" t="s">
        <v>24</v>
      </c>
      <c r="C24" s="5" t="n">
        <v>-90900</v>
      </c>
    </row>
    <row r="25" spans="1:3">
      <c r="A25" s="4" t="s">
        <v>83</v>
      </c>
      <c r="B25" s="5" t="n">
        <v>-691904</v>
      </c>
      <c r="C25" s="5" t="n">
        <v>-768602</v>
      </c>
    </row>
    <row r="26" spans="1:3">
      <c r="A26" s="4" t="s">
        <v>84</v>
      </c>
      <c r="B26" s="4" t="s">
        <v>24</v>
      </c>
      <c r="C26" s="5" t="n">
        <v>-388475</v>
      </c>
    </row>
    <row r="27" spans="1:3">
      <c r="A27" s="4" t="s">
        <v>85</v>
      </c>
      <c r="B27" s="5" t="n">
        <v>-3086982</v>
      </c>
      <c r="C27" s="5" t="n">
        <v>-1461566</v>
      </c>
    </row>
    <row r="28" spans="1:3">
      <c r="A28" s="4" t="s">
        <v>86</v>
      </c>
      <c r="B28" s="7" t="n">
        <v>-3854004</v>
      </c>
      <c r="C28" s="7" t="n">
        <v>-2883362</v>
      </c>
    </row>
    <row r="29" spans="1:3">
      <c r="A29" s="4" t="s">
        <v>87</v>
      </c>
      <c r="B29" s="8" t="n">
        <v>-0.08</v>
      </c>
      <c r="C29" s="8" t="n">
        <v>-0.06</v>
      </c>
    </row>
    <row r="30" spans="1:3">
      <c r="A30" s="4" t="s">
        <v>88</v>
      </c>
      <c r="B30" s="5" t="n">
        <v>46722407</v>
      </c>
      <c r="C30" s="5" t="n">
        <v>44793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1</v>
      </c>
      <c r="B1" s="2" t="s">
        <v>342</v>
      </c>
    </row>
    <row r="2" spans="1:5">
      <c r="B2" s="2" t="s">
        <v>343</v>
      </c>
      <c r="C2" s="2" t="s">
        <v>2</v>
      </c>
      <c r="D2" s="2" t="s">
        <v>18</v>
      </c>
      <c r="E2" s="2" t="s">
        <v>344</v>
      </c>
    </row>
    <row r="3" spans="1:5">
      <c r="A3" s="3" t="s">
        <v>174</v>
      </c>
    </row>
    <row r="4" spans="1:5">
      <c r="A4" s="4" t="s">
        <v>345</v>
      </c>
      <c r="B4" s="7" t="n">
        <v>15000</v>
      </c>
    </row>
    <row r="5" spans="1:5">
      <c r="A5" s="4" t="s">
        <v>346</v>
      </c>
      <c r="B5" s="5" t="n">
        <v>38690000</v>
      </c>
    </row>
    <row r="6" spans="1:5">
      <c r="A6" s="4" t="s">
        <v>347</v>
      </c>
      <c r="E6" s="5" t="n">
        <v>41690000</v>
      </c>
    </row>
    <row r="7" spans="1:5">
      <c r="A7" s="4" t="s">
        <v>59</v>
      </c>
      <c r="C7" s="5" t="n">
        <v>50650994</v>
      </c>
      <c r="D7" s="5" t="n">
        <v>44988500</v>
      </c>
      <c r="E7" s="5" t="n">
        <v>436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348</v>
      </c>
      <c r="B1" s="2" t="s">
        <v>1</v>
      </c>
    </row>
    <row r="2" spans="1:3">
      <c r="B2" s="2" t="s">
        <v>349</v>
      </c>
      <c r="C2" s="2" t="s">
        <v>350</v>
      </c>
    </row>
    <row r="3" spans="1:3">
      <c r="A3" s="3" t="s">
        <v>351</v>
      </c>
    </row>
    <row r="4" spans="1:3">
      <c r="A4" s="4" t="s">
        <v>352</v>
      </c>
      <c r="C4" s="4" t="s">
        <v>24</v>
      </c>
    </row>
    <row r="5" spans="1:3">
      <c r="A5" s="4" t="s">
        <v>353</v>
      </c>
      <c r="B5" s="5" t="n">
        <v>1</v>
      </c>
    </row>
    <row r="6" spans="1:3">
      <c r="A6" s="4" t="s">
        <v>354</v>
      </c>
      <c r="B6" s="7" t="n">
        <v>30000</v>
      </c>
      <c r="C6" s="5" t="n">
        <v>4340</v>
      </c>
    </row>
    <row r="7" spans="1:3">
      <c r="A7" s="4" t="s">
        <v>355</v>
      </c>
      <c r="B7" s="7" t="n">
        <v>-4619</v>
      </c>
      <c r="C7" s="5" t="n">
        <v>24185</v>
      </c>
    </row>
    <row r="8" spans="1:3">
      <c r="A8" s="4" t="s">
        <v>356</v>
      </c>
    </row>
    <row r="9" spans="1:3">
      <c r="A9" s="3" t="s">
        <v>351</v>
      </c>
    </row>
    <row r="10" spans="1:3">
      <c r="A10" s="4" t="s">
        <v>357</v>
      </c>
      <c r="B10" s="4" t="s">
        <v>358</v>
      </c>
    </row>
    <row r="11" spans="1:3">
      <c r="A11" s="4" t="s">
        <v>359</v>
      </c>
      <c r="B11" s="4" t="s">
        <v>360</v>
      </c>
    </row>
    <row r="12" spans="1:3">
      <c r="A12" s="4" t="s">
        <v>361</v>
      </c>
      <c r="B12" s="4" t="s">
        <v>362</v>
      </c>
    </row>
    <row r="13" spans="1:3">
      <c r="A13" s="4" t="s">
        <v>363</v>
      </c>
    </row>
    <row r="14" spans="1:3">
      <c r="A14" s="3" t="s">
        <v>351</v>
      </c>
    </row>
    <row r="15" spans="1:3">
      <c r="A15" s="4" t="s">
        <v>357</v>
      </c>
      <c r="B15" s="4" t="s">
        <v>364</v>
      </c>
    </row>
    <row r="16" spans="1:3">
      <c r="A16" s="4" t="s">
        <v>359</v>
      </c>
      <c r="B16" s="4" t="s">
        <v>365</v>
      </c>
    </row>
    <row r="17" spans="1:3">
      <c r="A17" s="4" t="s">
        <v>361</v>
      </c>
      <c r="B17" s="4" t="s">
        <v>366</v>
      </c>
    </row>
    <row r="18" spans="1:3">
      <c r="A18" s="4" t="s">
        <v>367</v>
      </c>
    </row>
    <row r="19" spans="1:3">
      <c r="A19" s="3" t="s">
        <v>351</v>
      </c>
    </row>
    <row r="20" spans="1:3">
      <c r="A20" s="4" t="s">
        <v>352</v>
      </c>
      <c r="B20" s="7" t="n">
        <v>4158</v>
      </c>
      <c r="C20"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18</v>
      </c>
    </row>
    <row r="3" spans="1:3">
      <c r="A3" s="3" t="s">
        <v>369</v>
      </c>
    </row>
    <row r="4" spans="1:3">
      <c r="A4" s="4" t="s">
        <v>370</v>
      </c>
      <c r="B4" s="5" t="n">
        <v>5129779</v>
      </c>
      <c r="C4" s="5" t="n">
        <v>3600000</v>
      </c>
    </row>
    <row r="5" spans="1:3">
      <c r="A5" s="4" t="s">
        <v>322</v>
      </c>
    </row>
    <row r="6" spans="1:3">
      <c r="A6" s="3" t="s">
        <v>369</v>
      </c>
    </row>
    <row r="7" spans="1:3">
      <c r="A7" s="4" t="s">
        <v>370</v>
      </c>
      <c r="B7" s="5" t="n">
        <v>666667</v>
      </c>
      <c r="C7" s="5" t="n">
        <v>3000000</v>
      </c>
    </row>
    <row r="8" spans="1:3">
      <c r="A8" s="4" t="s">
        <v>371</v>
      </c>
    </row>
    <row r="9" spans="1:3">
      <c r="A9" s="3" t="s">
        <v>369</v>
      </c>
    </row>
    <row r="10" spans="1:3">
      <c r="A10" s="4" t="s">
        <v>370</v>
      </c>
      <c r="B10" s="5" t="n">
        <v>783112</v>
      </c>
      <c r="C10" s="4" t="s">
        <v>24</v>
      </c>
    </row>
    <row r="11" spans="1:3">
      <c r="A11" s="4" t="s">
        <v>315</v>
      </c>
    </row>
    <row r="12" spans="1:3">
      <c r="A12" s="3" t="s">
        <v>369</v>
      </c>
    </row>
    <row r="13" spans="1:3">
      <c r="A13" s="4" t="s">
        <v>370</v>
      </c>
      <c r="B13" s="5" t="n">
        <v>3680000</v>
      </c>
      <c r="C13" s="5" t="n">
        <v>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18</v>
      </c>
    </row>
    <row r="3" spans="1:3">
      <c r="A3" s="4" t="s">
        <v>373</v>
      </c>
    </row>
    <row r="4" spans="1:3">
      <c r="A4" s="3" t="s">
        <v>374</v>
      </c>
    </row>
    <row r="5" spans="1:3">
      <c r="A5" s="4" t="s">
        <v>375</v>
      </c>
      <c r="B5" s="4" t="s">
        <v>376</v>
      </c>
      <c r="C5" s="4" t="s">
        <v>377</v>
      </c>
    </row>
    <row r="6" spans="1:3">
      <c r="A6" s="4" t="s">
        <v>378</v>
      </c>
    </row>
    <row r="7" spans="1:3">
      <c r="A7" s="3" t="s">
        <v>374</v>
      </c>
    </row>
    <row r="8" spans="1:3">
      <c r="A8" s="4" t="s">
        <v>375</v>
      </c>
      <c r="B8" s="4" t="s">
        <v>379</v>
      </c>
      <c r="C8" s="4" t="s">
        <v>380</v>
      </c>
    </row>
    <row r="9" spans="1:3">
      <c r="A9" s="4" t="s">
        <v>381</v>
      </c>
    </row>
    <row r="10" spans="1:3">
      <c r="A10" s="3" t="s">
        <v>374</v>
      </c>
    </row>
    <row r="11" spans="1:3">
      <c r="A11" s="4" t="s">
        <v>375</v>
      </c>
      <c r="B11" s="4" t="s">
        <v>382</v>
      </c>
      <c r="C11" s="4" t="s">
        <v>383</v>
      </c>
    </row>
    <row r="12" spans="1:3">
      <c r="A12" s="4" t="s">
        <v>384</v>
      </c>
    </row>
    <row r="13" spans="1:3">
      <c r="A13" s="3" t="s">
        <v>374</v>
      </c>
    </row>
    <row r="14" spans="1:3">
      <c r="A14" s="4" t="s">
        <v>375</v>
      </c>
      <c r="B14" s="4" t="s">
        <v>385</v>
      </c>
      <c r="C14" s="4" t="s">
        <v>386</v>
      </c>
    </row>
    <row r="15" spans="1:3">
      <c r="A15" s="4" t="s">
        <v>387</v>
      </c>
    </row>
    <row r="16" spans="1:3">
      <c r="A16" s="3" t="s">
        <v>374</v>
      </c>
    </row>
    <row r="17" spans="1:3">
      <c r="A17" s="4" t="s">
        <v>375</v>
      </c>
      <c r="B17" s="4" t="s">
        <v>388</v>
      </c>
      <c r="C17" s="4" t="s">
        <v>389</v>
      </c>
    </row>
    <row r="18" spans="1:3">
      <c r="A18" s="4" t="s">
        <v>390</v>
      </c>
    </row>
    <row r="19" spans="1:3">
      <c r="A19" s="3" t="s">
        <v>374</v>
      </c>
    </row>
    <row r="20" spans="1:3">
      <c r="A20" s="4" t="s">
        <v>375</v>
      </c>
      <c r="B20" s="4" t="s">
        <v>391</v>
      </c>
      <c r="C20" s="4" t="s">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93</v>
      </c>
      <c r="B1" s="2" t="s">
        <v>1</v>
      </c>
    </row>
    <row r="2" spans="1:3">
      <c r="B2" s="2" t="s">
        <v>2</v>
      </c>
      <c r="C2" s="2" t="s">
        <v>18</v>
      </c>
    </row>
    <row r="3" spans="1:3">
      <c r="A3" s="3" t="s">
        <v>180</v>
      </c>
    </row>
    <row r="4" spans="1:3">
      <c r="A4" s="4" t="s">
        <v>394</v>
      </c>
      <c r="B4" s="7" t="n">
        <v>3854004</v>
      </c>
      <c r="C4" s="7" t="n">
        <v>2883362</v>
      </c>
    </row>
    <row r="5" spans="1:3">
      <c r="A5" s="4" t="s">
        <v>136</v>
      </c>
      <c r="B5" s="5" t="n">
        <v>274670</v>
      </c>
      <c r="C5" s="5" t="n">
        <v>525148</v>
      </c>
    </row>
    <row r="6" spans="1:3">
      <c r="A6" s="4" t="s">
        <v>395</v>
      </c>
      <c r="B6" s="5" t="n">
        <v>393182</v>
      </c>
    </row>
    <row r="7" spans="1:3">
      <c r="A7" s="4" t="s">
        <v>46</v>
      </c>
      <c r="B7" s="7" t="n">
        <v>9362333</v>
      </c>
      <c r="C7" s="7" t="n">
        <v>55083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2</v>
      </c>
      <c r="E1" s="2" t="s">
        <v>18</v>
      </c>
      <c r="F1" s="2" t="s">
        <v>399</v>
      </c>
      <c r="G1" s="2" t="s">
        <v>400</v>
      </c>
    </row>
    <row r="2" spans="1:7">
      <c r="A2" s="3" t="s">
        <v>401</v>
      </c>
    </row>
    <row r="3" spans="1:7">
      <c r="A3" s="4" t="s">
        <v>402</v>
      </c>
      <c r="E3" s="8" t="n">
        <v>0.17</v>
      </c>
    </row>
    <row r="4" spans="1:7">
      <c r="A4" s="4" t="s">
        <v>28</v>
      </c>
      <c r="D4" s="4" t="s">
        <v>24</v>
      </c>
      <c r="E4" s="7" t="n">
        <v>205275</v>
      </c>
      <c r="G4" s="7" t="n">
        <v>593750</v>
      </c>
    </row>
    <row r="5" spans="1:7">
      <c r="A5" s="4" t="s">
        <v>84</v>
      </c>
      <c r="D5" s="4" t="s">
        <v>24</v>
      </c>
      <c r="E5" s="5" t="n">
        <v>388475</v>
      </c>
    </row>
    <row r="6" spans="1:7">
      <c r="A6" s="4" t="s">
        <v>36</v>
      </c>
      <c r="D6" s="4" t="s">
        <v>24</v>
      </c>
      <c r="E6" s="5" t="n">
        <v>775000</v>
      </c>
    </row>
    <row r="7" spans="1:7">
      <c r="A7" s="4" t="s">
        <v>129</v>
      </c>
      <c r="D7" s="7" t="n">
        <v>15125</v>
      </c>
      <c r="E7" s="7" t="n">
        <v>388475</v>
      </c>
    </row>
    <row r="8" spans="1:7">
      <c r="A8" s="4" t="s">
        <v>171</v>
      </c>
    </row>
    <row r="9" spans="1:7">
      <c r="A9" s="3" t="s">
        <v>401</v>
      </c>
    </row>
    <row r="10" spans="1:7">
      <c r="A10" s="4" t="s">
        <v>403</v>
      </c>
      <c r="C10" s="5" t="n">
        <v>1187500</v>
      </c>
    </row>
    <row r="11" spans="1:7">
      <c r="A11" s="4" t="s">
        <v>404</v>
      </c>
      <c r="C11" s="5" t="n">
        <v>3000000</v>
      </c>
    </row>
    <row r="12" spans="1:7">
      <c r="A12" s="4" t="s">
        <v>361</v>
      </c>
      <c r="C12" s="4" t="s">
        <v>405</v>
      </c>
    </row>
    <row r="13" spans="1:7">
      <c r="A13" s="4" t="s">
        <v>402</v>
      </c>
      <c r="E13" s="8" t="n">
        <v>0.5</v>
      </c>
    </row>
    <row r="14" spans="1:7">
      <c r="A14" s="4" t="s">
        <v>28</v>
      </c>
      <c r="F14" s="7" t="n">
        <v>15125</v>
      </c>
    </row>
    <row r="15" spans="1:7">
      <c r="A15" s="4" t="s">
        <v>406</v>
      </c>
      <c r="B15" s="5" t="n">
        <v>3000000</v>
      </c>
    </row>
    <row r="16" spans="1:7">
      <c r="A16" s="4" t="s">
        <v>407</v>
      </c>
      <c r="D16" s="5" t="n">
        <v>1100000</v>
      </c>
    </row>
    <row r="17" spans="1:7">
      <c r="A17" s="4" t="s">
        <v>36</v>
      </c>
      <c r="E17" s="7" t="n">
        <v>175000</v>
      </c>
    </row>
    <row r="18" spans="1:7">
      <c r="A18" s="4" t="s">
        <v>408</v>
      </c>
      <c r="F18" s="5" t="n">
        <v>87500</v>
      </c>
    </row>
    <row r="19" spans="1:7">
      <c r="A19" s="4" t="s">
        <v>129</v>
      </c>
      <c r="D19" s="7" t="n">
        <v>15125</v>
      </c>
    </row>
    <row r="20" spans="1:7">
      <c r="A20" s="4" t="s">
        <v>409</v>
      </c>
    </row>
    <row r="21" spans="1:7">
      <c r="A21" s="3" t="s">
        <v>401</v>
      </c>
    </row>
    <row r="22" spans="1:7">
      <c r="A22" s="4" t="s">
        <v>410</v>
      </c>
      <c r="D22" s="8" t="n">
        <v>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18</v>
      </c>
    </row>
    <row r="2" spans="1:3">
      <c r="A2" s="3" t="s">
        <v>186</v>
      </c>
    </row>
    <row r="3" spans="1:3">
      <c r="A3" s="4" t="s">
        <v>412</v>
      </c>
      <c r="B3" s="4" t="s">
        <v>24</v>
      </c>
      <c r="C3" s="7" t="n">
        <v>1667</v>
      </c>
    </row>
    <row r="4" spans="1:3">
      <c r="A4" s="4" t="s">
        <v>413</v>
      </c>
      <c r="B4" s="4" t="s">
        <v>24</v>
      </c>
      <c r="C4" s="5" t="n">
        <v>35000</v>
      </c>
    </row>
    <row r="5" spans="1:3">
      <c r="A5" s="4" t="s">
        <v>414</v>
      </c>
      <c r="B5" s="4" t="s">
        <v>24</v>
      </c>
      <c r="C5" s="5" t="n">
        <v>19674</v>
      </c>
    </row>
    <row r="6" spans="1:3">
      <c r="A6" s="4" t="s">
        <v>415</v>
      </c>
      <c r="B6" s="4" t="s">
        <v>24</v>
      </c>
      <c r="C6" s="7" t="n">
        <v>56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416</v>
      </c>
      <c r="B1" s="2" t="s">
        <v>1</v>
      </c>
    </row>
    <row r="2" spans="1:2">
      <c r="B2" s="2" t="s">
        <v>2</v>
      </c>
    </row>
    <row r="3" spans="1:2">
      <c r="A3" s="4" t="s">
        <v>417</v>
      </c>
    </row>
    <row r="4" spans="1:2">
      <c r="A4" s="3" t="s">
        <v>418</v>
      </c>
    </row>
    <row r="5" spans="1:2">
      <c r="A5" s="4" t="s">
        <v>359</v>
      </c>
      <c r="B5" s="4" t="s">
        <v>360</v>
      </c>
    </row>
    <row r="6" spans="1:2">
      <c r="A6" s="4" t="s">
        <v>419</v>
      </c>
    </row>
    <row r="7" spans="1:2">
      <c r="A7" s="3" t="s">
        <v>418</v>
      </c>
    </row>
    <row r="8" spans="1:2">
      <c r="A8" s="4" t="s">
        <v>359</v>
      </c>
      <c r="B8"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20</v>
      </c>
      <c r="B1" s="2" t="s">
        <v>421</v>
      </c>
      <c r="C1" s="2" t="s">
        <v>2</v>
      </c>
      <c r="D1" s="2" t="s">
        <v>18</v>
      </c>
    </row>
    <row r="2" spans="1:4">
      <c r="A2" s="3" t="s">
        <v>422</v>
      </c>
    </row>
    <row r="3" spans="1:4">
      <c r="A3" s="4" t="s">
        <v>29</v>
      </c>
      <c r="C3" s="7" t="n">
        <v>88000</v>
      </c>
      <c r="D3" s="7" t="n">
        <v>88000</v>
      </c>
    </row>
    <row r="4" spans="1:4">
      <c r="A4" s="4" t="s">
        <v>82</v>
      </c>
      <c r="C4" s="4" t="s">
        <v>24</v>
      </c>
      <c r="D4" s="7" t="n">
        <v>-90900</v>
      </c>
    </row>
    <row r="5" spans="1:4">
      <c r="A5" s="4" t="s">
        <v>423</v>
      </c>
    </row>
    <row r="6" spans="1:4">
      <c r="A6" s="3" t="s">
        <v>422</v>
      </c>
    </row>
    <row r="7" spans="1:4">
      <c r="A7" s="4" t="s">
        <v>424</v>
      </c>
      <c r="B7" s="4" t="s">
        <v>362</v>
      </c>
    </row>
    <row r="8" spans="1:4">
      <c r="A8" s="4" t="s">
        <v>29</v>
      </c>
      <c r="B8" s="7" t="n">
        <v>88000</v>
      </c>
    </row>
    <row r="9" spans="1:4">
      <c r="A9" s="4" t="s">
        <v>425</v>
      </c>
      <c r="B9" s="5"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22"/>
    <col customWidth="1" max="3" min="3" width="29"/>
    <col customWidth="1" max="4" min="4" width="11"/>
  </cols>
  <sheetData>
    <row r="1" spans="1:4">
      <c r="A1" s="1" t="s">
        <v>89</v>
      </c>
      <c r="B1" s="2" t="s">
        <v>90</v>
      </c>
      <c r="C1" s="2" t="s">
        <v>91</v>
      </c>
      <c r="D1" s="2" t="s">
        <v>92</v>
      </c>
    </row>
    <row r="2" spans="1:4">
      <c r="A2" s="4" t="s">
        <v>93</v>
      </c>
      <c r="B2" s="7" t="n">
        <v>1626968</v>
      </c>
      <c r="C2" s="7" t="n">
        <v>-2624967</v>
      </c>
      <c r="D2" s="7" t="n">
        <v>-997999</v>
      </c>
    </row>
    <row r="3" spans="1:4">
      <c r="A3" s="4" t="s">
        <v>94</v>
      </c>
      <c r="B3" s="5" t="n">
        <v>44060001</v>
      </c>
    </row>
    <row r="4" spans="1:4">
      <c r="A4" s="4" t="s">
        <v>95</v>
      </c>
      <c r="B4" s="7" t="n">
        <v>987390</v>
      </c>
      <c r="C4" s="4" t="s">
        <v>24</v>
      </c>
      <c r="D4" s="5" t="n">
        <v>987390</v>
      </c>
    </row>
    <row r="5" spans="1:4">
      <c r="A5" s="4" t="s">
        <v>96</v>
      </c>
      <c r="B5" s="5" t="n">
        <v>621000</v>
      </c>
    </row>
    <row r="6" spans="1:4">
      <c r="A6" s="4" t="s">
        <v>97</v>
      </c>
      <c r="B6" s="7" t="n">
        <v>-218788</v>
      </c>
      <c r="C6" s="4" t="s">
        <v>24</v>
      </c>
      <c r="D6" s="5" t="n">
        <v>-218788</v>
      </c>
    </row>
    <row r="7" spans="1:4">
      <c r="A7" s="4" t="s">
        <v>98</v>
      </c>
      <c r="B7" s="4" t="s">
        <v>24</v>
      </c>
    </row>
    <row r="8" spans="1:4">
      <c r="A8" s="4" t="s">
        <v>99</v>
      </c>
      <c r="B8" s="7" t="n">
        <v>226215</v>
      </c>
      <c r="C8" s="4" t="s">
        <v>24</v>
      </c>
      <c r="D8" s="5" t="n">
        <v>226215</v>
      </c>
    </row>
    <row r="9" spans="1:4">
      <c r="A9" s="4" t="s">
        <v>100</v>
      </c>
      <c r="D9" s="5" t="n">
        <v>12279</v>
      </c>
    </row>
    <row r="10" spans="1:4">
      <c r="A10" s="4" t="s">
        <v>101</v>
      </c>
      <c r="D10" s="5" t="n">
        <v>47880</v>
      </c>
    </row>
    <row r="11" spans="1:4">
      <c r="A11" s="4" t="s">
        <v>102</v>
      </c>
      <c r="B11" s="5" t="n">
        <v>307500</v>
      </c>
    </row>
    <row r="12" spans="1:4">
      <c r="A12" s="4" t="s">
        <v>103</v>
      </c>
      <c r="B12" s="7" t="n">
        <v>417663</v>
      </c>
      <c r="C12" s="4" t="s">
        <v>24</v>
      </c>
      <c r="D12" s="5" t="n">
        <v>417663</v>
      </c>
    </row>
    <row r="13" spans="1:4">
      <c r="A13" s="4" t="s">
        <v>104</v>
      </c>
      <c r="B13" s="4" t="s">
        <v>24</v>
      </c>
    </row>
    <row r="14" spans="1:4">
      <c r="A14" s="4" t="s">
        <v>105</v>
      </c>
      <c r="B14" s="4" t="s">
        <v>24</v>
      </c>
      <c r="C14" s="5" t="n">
        <v>-2883362</v>
      </c>
      <c r="D14" s="5" t="n">
        <v>-2883362</v>
      </c>
    </row>
    <row r="15" spans="1:4">
      <c r="A15" s="4" t="s">
        <v>106</v>
      </c>
      <c r="B15" s="7" t="n">
        <v>3039448</v>
      </c>
      <c r="C15" s="5" t="n">
        <v>-5508329</v>
      </c>
      <c r="D15" s="5" t="n">
        <v>-2468881</v>
      </c>
    </row>
    <row r="16" spans="1:4">
      <c r="A16" s="4" t="s">
        <v>107</v>
      </c>
      <c r="B16" s="5" t="n">
        <v>44988501</v>
      </c>
    </row>
    <row r="17" spans="1:4">
      <c r="A17" s="4" t="s">
        <v>100</v>
      </c>
      <c r="B17" s="7" t="n">
        <v>612512</v>
      </c>
      <c r="C17" s="4" t="s">
        <v>24</v>
      </c>
      <c r="D17" s="4" t="s">
        <v>24</v>
      </c>
    </row>
    <row r="18" spans="1:4">
      <c r="A18" s="4" t="s">
        <v>108</v>
      </c>
      <c r="B18" s="4" t="s">
        <v>24</v>
      </c>
    </row>
    <row r="19" spans="1:4">
      <c r="A19" s="4" t="s">
        <v>101</v>
      </c>
      <c r="B19" s="7" t="n">
        <v>319419</v>
      </c>
      <c r="C19" s="4" t="s">
        <v>24</v>
      </c>
      <c r="D19" s="5" t="n">
        <v>319419</v>
      </c>
    </row>
    <row r="20" spans="1:4">
      <c r="A20" s="4" t="s">
        <v>103</v>
      </c>
      <c r="B20" s="7" t="n">
        <v>271097</v>
      </c>
      <c r="C20" s="4" t="s">
        <v>24</v>
      </c>
      <c r="D20" s="5" t="n">
        <v>271097</v>
      </c>
    </row>
    <row r="21" spans="1:4">
      <c r="A21" s="4" t="s">
        <v>104</v>
      </c>
      <c r="B21" s="5" t="n">
        <v>565576</v>
      </c>
    </row>
    <row r="22" spans="1:4">
      <c r="A22" s="4" t="s">
        <v>109</v>
      </c>
      <c r="B22" s="7" t="n">
        <v>223484</v>
      </c>
      <c r="C22" s="4" t="s">
        <v>24</v>
      </c>
      <c r="D22" s="5" t="n">
        <v>223484</v>
      </c>
    </row>
    <row r="23" spans="1:4">
      <c r="A23" s="4" t="s">
        <v>110</v>
      </c>
      <c r="B23" s="5" t="n">
        <v>509549</v>
      </c>
    </row>
    <row r="24" spans="1:4">
      <c r="A24" s="4" t="s">
        <v>111</v>
      </c>
      <c r="B24" s="7" t="n">
        <v>473966</v>
      </c>
      <c r="C24" s="4" t="s">
        <v>24</v>
      </c>
      <c r="D24" s="5" t="n">
        <v>473966</v>
      </c>
    </row>
    <row r="25" spans="1:4">
      <c r="A25" s="4" t="s">
        <v>112</v>
      </c>
      <c r="B25" s="5" t="n">
        <v>2843698</v>
      </c>
    </row>
    <row r="26" spans="1:4">
      <c r="A26" s="4" t="s">
        <v>113</v>
      </c>
      <c r="B26" s="7" t="n">
        <v>3845748</v>
      </c>
      <c r="C26" s="4" t="s">
        <v>24</v>
      </c>
      <c r="D26" s="5" t="n">
        <v>3845748</v>
      </c>
    </row>
    <row r="27" spans="1:4">
      <c r="A27" s="4" t="s">
        <v>114</v>
      </c>
      <c r="B27" s="5" t="n">
        <v>1638731</v>
      </c>
    </row>
    <row r="28" spans="1:4">
      <c r="A28" s="4" t="s">
        <v>115</v>
      </c>
      <c r="B28" s="7" t="n">
        <v>100000</v>
      </c>
      <c r="C28" s="4" t="s">
        <v>24</v>
      </c>
      <c r="D28" s="5" t="n">
        <v>100000</v>
      </c>
    </row>
    <row r="29" spans="1:4">
      <c r="A29" s="4" t="s">
        <v>116</v>
      </c>
      <c r="B29" s="5" t="n">
        <v>104939</v>
      </c>
    </row>
    <row r="30" spans="1:4">
      <c r="A30" s="4" t="s">
        <v>105</v>
      </c>
      <c r="B30" s="4" t="s">
        <v>24</v>
      </c>
      <c r="C30" s="5" t="n">
        <v>-3854004</v>
      </c>
      <c r="D30" s="5" t="n">
        <v>-3854004</v>
      </c>
    </row>
    <row r="31" spans="1:4">
      <c r="A31" s="4" t="s">
        <v>117</v>
      </c>
      <c r="B31" s="7" t="n">
        <v>8885674</v>
      </c>
      <c r="C31" s="7" t="n">
        <v>-9362333</v>
      </c>
      <c r="D31" s="7" t="n">
        <v>-476659</v>
      </c>
    </row>
    <row r="32" spans="1:4">
      <c r="A32" s="4" t="s">
        <v>118</v>
      </c>
      <c r="B32" s="5" t="n">
        <v>50650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6</v>
      </c>
      <c r="B1" s="2" t="s">
        <v>2</v>
      </c>
      <c r="C1" s="2" t="s">
        <v>18</v>
      </c>
    </row>
    <row r="2" spans="1:3">
      <c r="A2" s="3" t="s">
        <v>195</v>
      </c>
    </row>
    <row r="3" spans="1:3">
      <c r="A3" s="4" t="s">
        <v>427</v>
      </c>
      <c r="B3" s="7" t="n">
        <v>45000</v>
      </c>
      <c r="C3" s="7" t="n">
        <v>110000</v>
      </c>
    </row>
    <row r="4" spans="1:3">
      <c r="A4" s="4" t="s">
        <v>428</v>
      </c>
      <c r="B4" s="4" t="s">
        <v>24</v>
      </c>
      <c r="C4" s="5" t="n">
        <v>629780</v>
      </c>
    </row>
    <row r="5" spans="1:3">
      <c r="A5" s="4" t="s">
        <v>429</v>
      </c>
      <c r="B5" s="5" t="n">
        <v>10264</v>
      </c>
      <c r="C5" s="5" t="n">
        <v>101185</v>
      </c>
    </row>
    <row r="6" spans="1:3">
      <c r="A6" s="4" t="s">
        <v>430</v>
      </c>
      <c r="B6" s="4" t="s">
        <v>24</v>
      </c>
      <c r="C6" s="5" t="n">
        <v>87568</v>
      </c>
    </row>
    <row r="7" spans="1:3">
      <c r="A7" s="4" t="s">
        <v>431</v>
      </c>
      <c r="B7" s="7" t="n">
        <v>55264</v>
      </c>
      <c r="C7" s="7" t="n">
        <v>928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 customWidth="1" max="5" min="5" width="14"/>
  </cols>
  <sheetData>
    <row r="1" spans="1:5">
      <c r="A1" s="1" t="s">
        <v>432</v>
      </c>
      <c r="B1" s="2" t="s">
        <v>433</v>
      </c>
      <c r="C1" s="2" t="s">
        <v>2</v>
      </c>
      <c r="D1" s="2" t="s">
        <v>18</v>
      </c>
      <c r="E1" s="2" t="s">
        <v>400</v>
      </c>
    </row>
    <row r="2" spans="1:5">
      <c r="A2" s="4" t="s">
        <v>434</v>
      </c>
      <c r="C2" s="7" t="n">
        <v>643913</v>
      </c>
      <c r="D2" s="7" t="n">
        <v>645503</v>
      </c>
    </row>
    <row r="3" spans="1:5">
      <c r="A3" s="4" t="s">
        <v>33</v>
      </c>
      <c r="C3" s="5" t="n">
        <v>55264</v>
      </c>
      <c r="D3" s="5" t="n">
        <v>928533</v>
      </c>
    </row>
    <row r="4" spans="1:5">
      <c r="A4" s="4" t="s">
        <v>435</v>
      </c>
      <c r="C4" s="7" t="n">
        <v>691904</v>
      </c>
      <c r="D4" s="5" t="n">
        <v>768602</v>
      </c>
    </row>
    <row r="5" spans="1:5">
      <c r="A5" s="4" t="s">
        <v>436</v>
      </c>
    </row>
    <row r="6" spans="1:5">
      <c r="A6" s="4" t="s">
        <v>437</v>
      </c>
      <c r="B6" s="4" t="s">
        <v>438</v>
      </c>
    </row>
    <row r="7" spans="1:5">
      <c r="A7" s="4" t="s">
        <v>439</v>
      </c>
      <c r="B7" s="7" t="n">
        <v>50000</v>
      </c>
    </row>
    <row r="8" spans="1:5">
      <c r="A8" s="4" t="s">
        <v>440</v>
      </c>
      <c r="B8" s="5" t="n">
        <v>50000</v>
      </c>
    </row>
    <row r="9" spans="1:5">
      <c r="A9" s="4" t="s">
        <v>441</v>
      </c>
      <c r="B9" s="7" t="n">
        <v>200000</v>
      </c>
    </row>
    <row r="10" spans="1:5">
      <c r="A10" s="4" t="s">
        <v>442</v>
      </c>
      <c r="B10" s="5" t="n">
        <v>100000</v>
      </c>
      <c r="C10" s="5" t="n">
        <v>100000</v>
      </c>
    </row>
    <row r="11" spans="1:5">
      <c r="A11" s="4" t="s">
        <v>434</v>
      </c>
      <c r="E11" s="7" t="n">
        <v>160000</v>
      </c>
    </row>
    <row r="12" spans="1:5">
      <c r="A12" s="4" t="s">
        <v>33</v>
      </c>
      <c r="D12" s="7" t="n">
        <v>110000</v>
      </c>
    </row>
    <row r="13" spans="1:5">
      <c r="A13" s="4" t="s">
        <v>443</v>
      </c>
      <c r="D13" s="4" t="s">
        <v>444</v>
      </c>
    </row>
    <row r="14" spans="1:5">
      <c r="A14" s="4" t="s">
        <v>445</v>
      </c>
      <c r="C14" s="7" t="n">
        <v>163783</v>
      </c>
    </row>
    <row r="15" spans="1:5">
      <c r="A15" s="4" t="s">
        <v>435</v>
      </c>
      <c r="C15" s="7" t="n">
        <v>53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18</v>
      </c>
    </row>
    <row r="2" spans="1:3">
      <c r="A2" s="3" t="s">
        <v>447</v>
      </c>
    </row>
    <row r="3" spans="1:3">
      <c r="A3" s="4" t="s">
        <v>34</v>
      </c>
      <c r="B3" s="4" t="s">
        <v>24</v>
      </c>
      <c r="C3" s="7" t="n">
        <v>383581</v>
      </c>
    </row>
    <row r="4" spans="1:3">
      <c r="A4" s="4" t="s">
        <v>448</v>
      </c>
    </row>
    <row r="5" spans="1:3">
      <c r="A5" s="3" t="s">
        <v>447</v>
      </c>
    </row>
    <row r="6" spans="1:3">
      <c r="A6" s="4" t="s">
        <v>34</v>
      </c>
      <c r="C6" s="4" t="s">
        <v>24</v>
      </c>
    </row>
    <row r="7" spans="1:3">
      <c r="A7" s="4" t="s">
        <v>449</v>
      </c>
    </row>
    <row r="8" spans="1:3">
      <c r="A8" s="3" t="s">
        <v>447</v>
      </c>
    </row>
    <row r="9" spans="1:3">
      <c r="A9" s="4" t="s">
        <v>34</v>
      </c>
      <c r="C9" s="4" t="s">
        <v>24</v>
      </c>
    </row>
    <row r="10" spans="1:3">
      <c r="A10" s="4" t="s">
        <v>450</v>
      </c>
    </row>
    <row r="11" spans="1:3">
      <c r="A11" s="3" t="s">
        <v>447</v>
      </c>
    </row>
    <row r="12" spans="1:3">
      <c r="A12" s="4" t="s">
        <v>34</v>
      </c>
      <c r="C12" s="7" t="n">
        <v>383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18</v>
      </c>
    </row>
    <row r="3" spans="1:3">
      <c r="A3" s="3" t="s">
        <v>452</v>
      </c>
    </row>
    <row r="4" spans="1:3">
      <c r="A4" s="4" t="s">
        <v>453</v>
      </c>
      <c r="B4" s="7" t="n">
        <v>383581</v>
      </c>
    </row>
    <row r="5" spans="1:3">
      <c r="A5" s="4" t="s">
        <v>454</v>
      </c>
      <c r="B5" s="5" t="n">
        <v>557000</v>
      </c>
      <c r="C5" s="7" t="n">
        <v>359988</v>
      </c>
    </row>
    <row r="6" spans="1:3">
      <c r="A6" s="4" t="s">
        <v>455</v>
      </c>
      <c r="B6" s="5" t="n">
        <v>686612</v>
      </c>
    </row>
    <row r="7" spans="1:3">
      <c r="A7" s="4" t="s">
        <v>456</v>
      </c>
      <c r="B7" s="5" t="n">
        <v>-3317986</v>
      </c>
    </row>
    <row r="8" spans="1:3">
      <c r="A8" s="4" t="s">
        <v>457</v>
      </c>
      <c r="B8" s="5" t="n">
        <v>1690793</v>
      </c>
      <c r="C8" s="5" t="n">
        <v>23593</v>
      </c>
    </row>
    <row r="9" spans="1:3">
      <c r="A9" s="4" t="s">
        <v>458</v>
      </c>
      <c r="B9" s="4" t="s">
        <v>24</v>
      </c>
      <c r="C9" s="5" t="n">
        <v>383581</v>
      </c>
    </row>
    <row r="10" spans="1:3">
      <c r="A10" s="4" t="s">
        <v>459</v>
      </c>
    </row>
    <row r="11" spans="1:3">
      <c r="A11" s="3" t="s">
        <v>452</v>
      </c>
    </row>
    <row r="12" spans="1:3">
      <c r="A12" s="4" t="s">
        <v>453</v>
      </c>
      <c r="B12" s="5" t="n">
        <v>383581</v>
      </c>
    </row>
    <row r="13" spans="1:3">
      <c r="A13" s="4" t="s">
        <v>458</v>
      </c>
      <c r="B13" s="4" t="s">
        <v>24</v>
      </c>
      <c r="C13" s="5" t="n">
        <v>383581</v>
      </c>
    </row>
    <row r="14" spans="1:3">
      <c r="A14" s="4" t="s">
        <v>460</v>
      </c>
    </row>
    <row r="15" spans="1:3">
      <c r="A15" s="3" t="s">
        <v>452</v>
      </c>
    </row>
    <row r="16" spans="1:3">
      <c r="A16" s="4" t="s">
        <v>456</v>
      </c>
      <c r="B16" s="5" t="n">
        <v>-3317986</v>
      </c>
    </row>
    <row r="17" spans="1:3">
      <c r="A17" s="4" t="s">
        <v>461</v>
      </c>
    </row>
    <row r="18" spans="1:3">
      <c r="A18" s="3" t="s">
        <v>452</v>
      </c>
    </row>
    <row r="19" spans="1:3">
      <c r="A19" s="4" t="s">
        <v>454</v>
      </c>
      <c r="B19" s="5" t="n">
        <v>557000</v>
      </c>
      <c r="C19" s="5" t="n">
        <v>359988</v>
      </c>
    </row>
    <row r="20" spans="1:3">
      <c r="A20" s="4" t="s">
        <v>462</v>
      </c>
    </row>
    <row r="21" spans="1:3">
      <c r="A21" s="3" t="s">
        <v>452</v>
      </c>
    </row>
    <row r="22" spans="1:3">
      <c r="A22" s="4" t="s">
        <v>455</v>
      </c>
      <c r="B22" s="5" t="n">
        <v>686612</v>
      </c>
    </row>
    <row r="23" spans="1:3">
      <c r="A23" s="4" t="s">
        <v>463</v>
      </c>
    </row>
    <row r="24" spans="1:3">
      <c r="A24" s="3" t="s">
        <v>452</v>
      </c>
    </row>
    <row r="25" spans="1:3">
      <c r="A25" s="4" t="s">
        <v>457</v>
      </c>
      <c r="B25" s="7" t="n">
        <v>-1690793</v>
      </c>
      <c r="C25" s="7" t="n">
        <v>23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398</v>
      </c>
      <c r="C1" s="2" t="s">
        <v>400</v>
      </c>
      <c r="D1" s="2" t="s">
        <v>2</v>
      </c>
      <c r="E1" s="2" t="s">
        <v>18</v>
      </c>
      <c r="F1" s="2" t="s">
        <v>465</v>
      </c>
    </row>
    <row r="2" spans="1:6">
      <c r="A2" s="3" t="s">
        <v>466</v>
      </c>
    </row>
    <row r="3" spans="1:6">
      <c r="A3" s="4" t="s">
        <v>467</v>
      </c>
      <c r="D3" s="7" t="n">
        <v>383750</v>
      </c>
      <c r="E3" s="7" t="n">
        <v>763750</v>
      </c>
    </row>
    <row r="4" spans="1:6">
      <c r="A4" s="4" t="s">
        <v>468</v>
      </c>
      <c r="D4" s="5" t="n">
        <v>-180000</v>
      </c>
      <c r="E4" s="5" t="n">
        <v>-380000</v>
      </c>
    </row>
    <row r="5" spans="1:6">
      <c r="A5" s="4" t="s">
        <v>41</v>
      </c>
      <c r="D5" s="5" t="n">
        <v>203750</v>
      </c>
      <c r="E5" s="5" t="n">
        <v>383750</v>
      </c>
    </row>
    <row r="6" spans="1:6">
      <c r="A6" s="4" t="s">
        <v>171</v>
      </c>
    </row>
    <row r="7" spans="1:6">
      <c r="A7" s="3" t="s">
        <v>466</v>
      </c>
    </row>
    <row r="8" spans="1:6">
      <c r="A8" s="4" t="s">
        <v>467</v>
      </c>
      <c r="D8" s="5" t="n">
        <v>383750</v>
      </c>
      <c r="E8" s="5" t="n">
        <v>563750</v>
      </c>
    </row>
    <row r="9" spans="1:6">
      <c r="A9" s="4" t="s">
        <v>403</v>
      </c>
      <c r="B9" s="5" t="n">
        <v>1187500</v>
      </c>
    </row>
    <row r="10" spans="1:6">
      <c r="A10" s="4" t="s">
        <v>404</v>
      </c>
      <c r="B10" s="5" t="n">
        <v>3000000</v>
      </c>
    </row>
    <row r="11" spans="1:6">
      <c r="A11" s="4" t="s">
        <v>469</v>
      </c>
      <c r="B11" s="7" t="n">
        <v>893750</v>
      </c>
    </row>
    <row r="12" spans="1:6">
      <c r="A12" s="4" t="s">
        <v>470</v>
      </c>
      <c r="D12" s="5" t="n">
        <v>15000</v>
      </c>
    </row>
    <row r="13" spans="1:6">
      <c r="A13" s="4" t="s">
        <v>471</v>
      </c>
      <c r="C13" s="7" t="n">
        <v>150000</v>
      </c>
      <c r="D13" s="5" t="n">
        <v>180000</v>
      </c>
      <c r="E13" s="5" t="n">
        <v>180000</v>
      </c>
    </row>
    <row r="14" spans="1:6">
      <c r="A14" s="4" t="s">
        <v>472</v>
      </c>
      <c r="D14" s="5" t="n">
        <v>200000</v>
      </c>
    </row>
    <row r="15" spans="1:6">
      <c r="A15" s="4" t="s">
        <v>473</v>
      </c>
    </row>
    <row r="16" spans="1:6">
      <c r="A16" s="3" t="s">
        <v>466</v>
      </c>
    </row>
    <row r="17" spans="1:6">
      <c r="A17" s="4" t="s">
        <v>467</v>
      </c>
      <c r="D17" s="4" t="s">
        <v>24</v>
      </c>
      <c r="E17" s="7" t="n">
        <v>200000</v>
      </c>
      <c r="F17" s="7"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474</v>
      </c>
      <c r="B1" s="2" t="s">
        <v>475</v>
      </c>
      <c r="C1" s="2" t="s">
        <v>476</v>
      </c>
      <c r="D1" s="2" t="s">
        <v>477</v>
      </c>
      <c r="E1" s="2" t="s">
        <v>478</v>
      </c>
      <c r="F1" s="2" t="s">
        <v>399</v>
      </c>
      <c r="G1" s="2" t="s">
        <v>2</v>
      </c>
      <c r="H1" s="2" t="s">
        <v>18</v>
      </c>
      <c r="I1" s="2" t="s">
        <v>479</v>
      </c>
      <c r="J1" s="2" t="s">
        <v>480</v>
      </c>
      <c r="K1" s="2" t="s">
        <v>481</v>
      </c>
      <c r="L1" s="2" t="s">
        <v>482</v>
      </c>
    </row>
    <row r="2" spans="1:12">
      <c r="A2" s="3" t="s">
        <v>483</v>
      </c>
    </row>
    <row r="3" spans="1:12">
      <c r="A3" s="4" t="s">
        <v>484</v>
      </c>
      <c r="G3" s="7" t="n">
        <v>10264</v>
      </c>
      <c r="H3" s="7" t="n">
        <v>101185</v>
      </c>
    </row>
    <row r="4" spans="1:12">
      <c r="A4" s="4" t="s">
        <v>485</v>
      </c>
      <c r="G4" s="4" t="s">
        <v>486</v>
      </c>
    </row>
    <row r="5" spans="1:12">
      <c r="A5" s="4" t="s">
        <v>435</v>
      </c>
      <c r="G5" s="7" t="n">
        <v>-691904</v>
      </c>
      <c r="H5" s="5" t="n">
        <v>-768602</v>
      </c>
    </row>
    <row r="6" spans="1:12">
      <c r="A6" s="4" t="s">
        <v>79</v>
      </c>
      <c r="G6" s="5" t="n">
        <v>1894258</v>
      </c>
      <c r="H6" s="7" t="n">
        <v>23593</v>
      </c>
    </row>
    <row r="7" spans="1:12">
      <c r="A7" s="4" t="s">
        <v>322</v>
      </c>
    </row>
    <row r="8" spans="1:12">
      <c r="A8" s="3" t="s">
        <v>483</v>
      </c>
    </row>
    <row r="9" spans="1:12">
      <c r="A9" s="4" t="s">
        <v>79</v>
      </c>
      <c r="G9" s="5" t="n">
        <v>1616215</v>
      </c>
    </row>
    <row r="10" spans="1:12">
      <c r="A10" s="4" t="s">
        <v>487</v>
      </c>
    </row>
    <row r="11" spans="1:12">
      <c r="A11" s="3" t="s">
        <v>483</v>
      </c>
    </row>
    <row r="12" spans="1:12">
      <c r="A12" s="4" t="s">
        <v>79</v>
      </c>
      <c r="G12" s="7" t="n">
        <v>13947</v>
      </c>
    </row>
    <row r="13" spans="1:12">
      <c r="A13" s="4" t="s">
        <v>488</v>
      </c>
    </row>
    <row r="14" spans="1:12">
      <c r="A14" s="3" t="s">
        <v>483</v>
      </c>
    </row>
    <row r="15" spans="1:12">
      <c r="A15" s="4" t="s">
        <v>489</v>
      </c>
      <c r="I15" s="4" t="s">
        <v>490</v>
      </c>
      <c r="K15" s="4" t="s">
        <v>383</v>
      </c>
    </row>
    <row r="16" spans="1:12">
      <c r="A16" s="4" t="s">
        <v>491</v>
      </c>
      <c r="B16" s="4" t="s">
        <v>492</v>
      </c>
      <c r="D16" s="4" t="s">
        <v>444</v>
      </c>
    </row>
    <row r="17" spans="1:12">
      <c r="A17" s="4" t="s">
        <v>493</v>
      </c>
      <c r="E17" s="5" t="n">
        <v>104939</v>
      </c>
    </row>
    <row r="18" spans="1:12">
      <c r="A18" s="4" t="s">
        <v>494</v>
      </c>
      <c r="J18" s="5" t="n">
        <v>416667</v>
      </c>
    </row>
    <row r="19" spans="1:12">
      <c r="A19" s="4" t="s">
        <v>495</v>
      </c>
      <c r="G19" s="8" t="n">
        <v>0.18</v>
      </c>
    </row>
    <row r="20" spans="1:12">
      <c r="A20" s="4" t="s">
        <v>485</v>
      </c>
      <c r="B20" s="4" t="s">
        <v>496</v>
      </c>
    </row>
    <row r="21" spans="1:12">
      <c r="A21" s="4" t="s">
        <v>497</v>
      </c>
      <c r="D21" s="7" t="n">
        <v>100000</v>
      </c>
      <c r="E21" s="7" t="n">
        <v>100000</v>
      </c>
    </row>
    <row r="22" spans="1:12">
      <c r="A22" s="4" t="s">
        <v>498</v>
      </c>
      <c r="D22" s="4" t="s">
        <v>499</v>
      </c>
    </row>
    <row r="23" spans="1:12">
      <c r="A23" s="4" t="s">
        <v>435</v>
      </c>
      <c r="D23" s="7" t="n">
        <v>674666</v>
      </c>
    </row>
    <row r="24" spans="1:12">
      <c r="A24" s="4" t="s">
        <v>500</v>
      </c>
      <c r="E24" s="5" t="n">
        <v>594540</v>
      </c>
    </row>
    <row r="25" spans="1:12">
      <c r="A25" s="4" t="s">
        <v>501</v>
      </c>
      <c r="E25" s="5" t="n">
        <v>1330007</v>
      </c>
    </row>
    <row r="26" spans="1:12">
      <c r="A26" s="4" t="s">
        <v>502</v>
      </c>
    </row>
    <row r="27" spans="1:12">
      <c r="A27" s="3" t="s">
        <v>483</v>
      </c>
    </row>
    <row r="28" spans="1:12">
      <c r="A28" s="4" t="s">
        <v>503</v>
      </c>
      <c r="F28" s="7" t="n">
        <v>175000</v>
      </c>
      <c r="L28" s="7" t="n">
        <v>175000</v>
      </c>
    </row>
    <row r="29" spans="1:12">
      <c r="A29" s="4" t="s">
        <v>489</v>
      </c>
      <c r="L29" s="4" t="s">
        <v>504</v>
      </c>
    </row>
    <row r="30" spans="1:12">
      <c r="A30" s="4" t="s">
        <v>500</v>
      </c>
      <c r="F30" s="5" t="n">
        <v>1100000</v>
      </c>
    </row>
    <row r="31" spans="1:12">
      <c r="A31" s="4" t="s">
        <v>505</v>
      </c>
    </row>
    <row r="32" spans="1:12">
      <c r="A32" s="3" t="s">
        <v>483</v>
      </c>
    </row>
    <row r="33" spans="1:12">
      <c r="A33" s="4" t="s">
        <v>503</v>
      </c>
      <c r="C33" s="7" t="n">
        <v>600000</v>
      </c>
    </row>
    <row r="34" spans="1:12">
      <c r="A34" s="4" t="s">
        <v>489</v>
      </c>
      <c r="C34" s="4" t="s">
        <v>490</v>
      </c>
    </row>
    <row r="35" spans="1:12">
      <c r="A35" s="4" t="s">
        <v>506</v>
      </c>
      <c r="C35" s="7" t="n">
        <v>1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7</v>
      </c>
      <c r="B1" s="2" t="s">
        <v>2</v>
      </c>
      <c r="C1" s="2" t="s">
        <v>18</v>
      </c>
    </row>
    <row r="2" spans="1:3">
      <c r="A2" s="3" t="s">
        <v>483</v>
      </c>
    </row>
    <row r="3" spans="1:3">
      <c r="A3" s="4" t="s">
        <v>36</v>
      </c>
      <c r="B3" s="4" t="s">
        <v>24</v>
      </c>
      <c r="C3" s="7" t="n">
        <v>775000</v>
      </c>
    </row>
    <row r="4" spans="1:3">
      <c r="A4" s="4" t="s">
        <v>171</v>
      </c>
    </row>
    <row r="5" spans="1:3">
      <c r="A5" s="3" t="s">
        <v>483</v>
      </c>
    </row>
    <row r="6" spans="1:3">
      <c r="A6" s="4" t="s">
        <v>36</v>
      </c>
      <c r="C6" s="5" t="n">
        <v>175000</v>
      </c>
    </row>
    <row r="7" spans="1:3">
      <c r="A7" s="4" t="s">
        <v>508</v>
      </c>
    </row>
    <row r="8" spans="1:3">
      <c r="A8" s="3" t="s">
        <v>483</v>
      </c>
    </row>
    <row r="9" spans="1:3">
      <c r="A9" s="4" t="s">
        <v>36</v>
      </c>
      <c r="B9" s="4" t="s">
        <v>24</v>
      </c>
      <c r="C9" s="5" t="n">
        <v>175000</v>
      </c>
    </row>
    <row r="10" spans="1:3">
      <c r="A10" s="4" t="s">
        <v>509</v>
      </c>
    </row>
    <row r="11" spans="1:3">
      <c r="A11" s="3" t="s">
        <v>483</v>
      </c>
    </row>
    <row r="12" spans="1:3">
      <c r="A12" s="4" t="s">
        <v>36</v>
      </c>
      <c r="B12" s="4" t="s">
        <v>24</v>
      </c>
      <c r="C12" s="7" t="n">
        <v>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5"/>
  </cols>
  <sheetData>
    <row r="1" spans="1:2">
      <c r="A1" s="1" t="s">
        <v>510</v>
      </c>
      <c r="B1" s="2" t="s">
        <v>1</v>
      </c>
    </row>
    <row r="2" spans="1:2">
      <c r="B2" s="2" t="s">
        <v>2</v>
      </c>
    </row>
    <row r="3" spans="1:2">
      <c r="A3" s="4" t="s">
        <v>511</v>
      </c>
    </row>
    <row r="4" spans="1:2">
      <c r="A4" s="4" t="s">
        <v>512</v>
      </c>
      <c r="B4" s="4" t="s">
        <v>513</v>
      </c>
    </row>
    <row r="5" spans="1:2">
      <c r="A5" s="4" t="s">
        <v>514</v>
      </c>
      <c r="B5" s="4" t="s">
        <v>515</v>
      </c>
    </row>
    <row r="6" spans="1:2">
      <c r="A6" s="4" t="s">
        <v>516</v>
      </c>
      <c r="B6" s="4" t="s">
        <v>517</v>
      </c>
    </row>
    <row r="7" spans="1:2">
      <c r="A7" s="4" t="s">
        <v>518</v>
      </c>
    </row>
    <row r="8" spans="1:2">
      <c r="A8" s="4" t="s">
        <v>512</v>
      </c>
      <c r="B8" s="4" t="s">
        <v>519</v>
      </c>
    </row>
    <row r="9" spans="1:2">
      <c r="A9" s="4" t="s">
        <v>514</v>
      </c>
      <c r="B9" s="4" t="s">
        <v>520</v>
      </c>
    </row>
    <row r="10" spans="1:2">
      <c r="A10" s="4" t="s">
        <v>516</v>
      </c>
      <c r="B10" s="4" t="s">
        <v>521</v>
      </c>
    </row>
    <row r="11" spans="1:2">
      <c r="A11" s="4" t="s">
        <v>522</v>
      </c>
    </row>
    <row r="12" spans="1:2">
      <c r="A12" s="4" t="s">
        <v>512</v>
      </c>
      <c r="B12" s="4" t="s">
        <v>358</v>
      </c>
    </row>
    <row r="13" spans="1:2">
      <c r="A13" s="4" t="s">
        <v>514</v>
      </c>
      <c r="B13" s="4" t="s">
        <v>523</v>
      </c>
    </row>
    <row r="14" spans="1:2">
      <c r="A14" s="4" t="s">
        <v>516</v>
      </c>
      <c r="B14" s="4" t="s">
        <v>524</v>
      </c>
    </row>
    <row r="15" spans="1:2">
      <c r="A15" s="4" t="s">
        <v>525</v>
      </c>
    </row>
    <row r="16" spans="1:2">
      <c r="A16" s="4" t="s">
        <v>512</v>
      </c>
      <c r="B16" s="4" t="s">
        <v>526</v>
      </c>
    </row>
    <row r="17" spans="1:2">
      <c r="A17" s="4" t="s">
        <v>514</v>
      </c>
      <c r="B17" s="4" t="s">
        <v>527</v>
      </c>
    </row>
    <row r="18" spans="1:2">
      <c r="A18" s="4" t="s">
        <v>516</v>
      </c>
      <c r="B18" s="4"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29</v>
      </c>
      <c r="B1" s="2" t="s">
        <v>530</v>
      </c>
      <c r="C1" s="2" t="s">
        <v>479</v>
      </c>
      <c r="D1" s="2" t="s">
        <v>531</v>
      </c>
      <c r="E1" s="2" t="s">
        <v>532</v>
      </c>
      <c r="F1" s="2" t="s">
        <v>533</v>
      </c>
      <c r="G1" s="2" t="s">
        <v>2</v>
      </c>
      <c r="H1" s="2" t="s">
        <v>18</v>
      </c>
      <c r="I1" s="2" t="s">
        <v>481</v>
      </c>
      <c r="J1" s="2" t="s">
        <v>534</v>
      </c>
    </row>
    <row r="2" spans="1:10">
      <c r="A2" s="3" t="s">
        <v>535</v>
      </c>
    </row>
    <row r="3" spans="1:10">
      <c r="A3" s="4" t="s">
        <v>536</v>
      </c>
      <c r="G3" s="7" t="n">
        <v>160000</v>
      </c>
      <c r="H3" s="7" t="n">
        <v>381000</v>
      </c>
    </row>
    <row r="4" spans="1:10">
      <c r="A4" s="4" t="s">
        <v>537</v>
      </c>
      <c r="G4" s="5" t="n">
        <v>125547</v>
      </c>
      <c r="H4" s="5" t="n">
        <v>108207</v>
      </c>
    </row>
    <row r="5" spans="1:10">
      <c r="A5" s="4" t="s">
        <v>538</v>
      </c>
      <c r="G5" s="5" t="n">
        <v>34453</v>
      </c>
      <c r="H5" s="5" t="n">
        <v>272793</v>
      </c>
    </row>
    <row r="6" spans="1:10">
      <c r="A6" s="4" t="s">
        <v>539</v>
      </c>
      <c r="J6" s="8" t="n">
        <v>1.29</v>
      </c>
    </row>
    <row r="7" spans="1:10">
      <c r="A7" s="4" t="s">
        <v>540</v>
      </c>
      <c r="G7" s="5" t="n">
        <v>316478</v>
      </c>
      <c r="H7" s="5" t="n">
        <v>339900</v>
      </c>
    </row>
    <row r="8" spans="1:10">
      <c r="A8" s="4" t="s">
        <v>541</v>
      </c>
      <c r="G8" s="5" t="n">
        <v>-1894258</v>
      </c>
      <c r="H8" s="5" t="n">
        <v>-23593</v>
      </c>
    </row>
    <row r="9" spans="1:10">
      <c r="A9" s="3" t="s">
        <v>542</v>
      </c>
    </row>
    <row r="10" spans="1:10">
      <c r="A10" s="4" t="s">
        <v>543</v>
      </c>
      <c r="G10" s="5" t="n">
        <v>267258</v>
      </c>
      <c r="H10" s="5" t="n">
        <v>82500</v>
      </c>
    </row>
    <row r="11" spans="1:10">
      <c r="A11" s="4" t="s">
        <v>25</v>
      </c>
      <c r="G11" s="4" t="s">
        <v>24</v>
      </c>
      <c r="H11" s="5" t="n">
        <v>32400</v>
      </c>
    </row>
    <row r="12" spans="1:10">
      <c r="A12" s="4" t="s">
        <v>123</v>
      </c>
      <c r="G12" s="5" t="n">
        <v>32400</v>
      </c>
      <c r="H12" s="5" t="n">
        <v>8700</v>
      </c>
    </row>
    <row r="13" spans="1:10">
      <c r="A13" s="4" t="s">
        <v>544</v>
      </c>
      <c r="G13" s="5" t="n">
        <v>50000</v>
      </c>
      <c r="H13" s="4" t="s">
        <v>24</v>
      </c>
    </row>
    <row r="14" spans="1:10">
      <c r="A14" s="4" t="s">
        <v>135</v>
      </c>
      <c r="G14" s="5" t="n">
        <v>71008</v>
      </c>
      <c r="H14" s="4" t="s">
        <v>24</v>
      </c>
    </row>
    <row r="15" spans="1:10">
      <c r="A15" s="4" t="s">
        <v>545</v>
      </c>
    </row>
    <row r="16" spans="1:10">
      <c r="A16" s="3" t="s">
        <v>535</v>
      </c>
    </row>
    <row r="17" spans="1:10">
      <c r="A17" s="4" t="s">
        <v>546</v>
      </c>
      <c r="H17" s="5" t="n">
        <v>381000</v>
      </c>
    </row>
    <row r="18" spans="1:10">
      <c r="A18" s="3" t="s">
        <v>542</v>
      </c>
    </row>
    <row r="19" spans="1:10">
      <c r="A19" s="4" t="s">
        <v>484</v>
      </c>
      <c r="G19" s="7" t="n">
        <v>5876</v>
      </c>
      <c r="H19" s="7" t="n">
        <v>5121</v>
      </c>
    </row>
    <row r="20" spans="1:10">
      <c r="A20" s="4" t="s">
        <v>547</v>
      </c>
    </row>
    <row r="21" spans="1:10">
      <c r="A21" s="3" t="s">
        <v>542</v>
      </c>
    </row>
    <row r="22" spans="1:10">
      <c r="A22" s="4" t="s">
        <v>548</v>
      </c>
      <c r="G22" s="5" t="n">
        <v>2843698</v>
      </c>
    </row>
    <row r="23" spans="1:10">
      <c r="A23" s="4" t="s">
        <v>549</v>
      </c>
    </row>
    <row r="24" spans="1:10">
      <c r="A24" s="3" t="s">
        <v>542</v>
      </c>
    </row>
    <row r="25" spans="1:10">
      <c r="A25" s="4" t="s">
        <v>543</v>
      </c>
      <c r="G25" s="7" t="n">
        <v>267258</v>
      </c>
    </row>
    <row r="26" spans="1:10">
      <c r="A26" s="4" t="s">
        <v>80</v>
      </c>
      <c r="G26" s="5" t="n">
        <v>35719</v>
      </c>
    </row>
    <row r="27" spans="1:10">
      <c r="A27" s="4" t="s">
        <v>25</v>
      </c>
      <c r="G27" s="5" t="n">
        <v>0</v>
      </c>
    </row>
    <row r="28" spans="1:10">
      <c r="A28" s="4" t="s">
        <v>123</v>
      </c>
      <c r="G28" s="5" t="n">
        <v>32400</v>
      </c>
    </row>
    <row r="29" spans="1:10">
      <c r="A29" s="4" t="s">
        <v>550</v>
      </c>
      <c r="G29" s="7" t="n">
        <v>557000</v>
      </c>
    </row>
    <row r="30" spans="1:10">
      <c r="A30" s="4" t="s">
        <v>551</v>
      </c>
      <c r="G30" s="5" t="n">
        <v>497296</v>
      </c>
    </row>
    <row r="31" spans="1:10">
      <c r="A31" s="4" t="s">
        <v>552</v>
      </c>
    </row>
    <row r="32" spans="1:10">
      <c r="A32" s="3" t="s">
        <v>535</v>
      </c>
    </row>
    <row r="33" spans="1:10">
      <c r="A33" s="4" t="s">
        <v>553</v>
      </c>
      <c r="H33" s="4" t="s">
        <v>554</v>
      </c>
    </row>
    <row r="34" spans="1:10">
      <c r="A34" s="3" t="s">
        <v>542</v>
      </c>
    </row>
    <row r="35" spans="1:10">
      <c r="A35" s="4" t="s">
        <v>543</v>
      </c>
      <c r="H35" s="7" t="n">
        <v>82500</v>
      </c>
    </row>
    <row r="36" spans="1:10">
      <c r="A36" s="4" t="s">
        <v>80</v>
      </c>
      <c r="H36" s="7" t="n">
        <v>5121</v>
      </c>
    </row>
    <row r="37" spans="1:10">
      <c r="A37" s="4" t="s">
        <v>555</v>
      </c>
      <c r="H37" s="4" t="s">
        <v>556</v>
      </c>
    </row>
    <row r="38" spans="1:10">
      <c r="A38" s="4" t="s">
        <v>25</v>
      </c>
      <c r="H38" s="7" t="n">
        <v>41100</v>
      </c>
    </row>
    <row r="39" spans="1:10">
      <c r="A39" s="4" t="s">
        <v>123</v>
      </c>
      <c r="H39" s="5" t="n">
        <v>8700</v>
      </c>
    </row>
    <row r="40" spans="1:10">
      <c r="A40" s="4" t="s">
        <v>550</v>
      </c>
      <c r="H40" s="7" t="n">
        <v>355293</v>
      </c>
    </row>
    <row r="41" spans="1:10">
      <c r="A41" s="4" t="s">
        <v>557</v>
      </c>
    </row>
    <row r="42" spans="1:10">
      <c r="A42" s="3" t="s">
        <v>542</v>
      </c>
    </row>
    <row r="43" spans="1:10">
      <c r="A43" s="4" t="s">
        <v>558</v>
      </c>
      <c r="H43" s="4" t="s">
        <v>559</v>
      </c>
    </row>
    <row r="44" spans="1:10">
      <c r="A44" s="4" t="s">
        <v>560</v>
      </c>
      <c r="H44" s="4" t="s">
        <v>388</v>
      </c>
    </row>
    <row r="45" spans="1:10">
      <c r="A45" s="4" t="s">
        <v>561</v>
      </c>
    </row>
    <row r="46" spans="1:10">
      <c r="A46" s="3" t="s">
        <v>542</v>
      </c>
    </row>
    <row r="47" spans="1:10">
      <c r="A47" s="4" t="s">
        <v>558</v>
      </c>
      <c r="H47" s="4" t="s">
        <v>562</v>
      </c>
    </row>
    <row r="48" spans="1:10">
      <c r="A48" s="4" t="s">
        <v>560</v>
      </c>
      <c r="H48" s="4" t="s">
        <v>362</v>
      </c>
    </row>
    <row r="49" spans="1:10">
      <c r="A49" s="4" t="s">
        <v>488</v>
      </c>
    </row>
    <row r="50" spans="1:10">
      <c r="A50" s="3" t="s">
        <v>535</v>
      </c>
    </row>
    <row r="51" spans="1:10">
      <c r="A51" s="4" t="s">
        <v>489</v>
      </c>
      <c r="C51" s="4" t="s">
        <v>490</v>
      </c>
      <c r="I51" s="4" t="s">
        <v>383</v>
      </c>
    </row>
    <row r="52" spans="1:10">
      <c r="A52" s="3" t="s">
        <v>542</v>
      </c>
    </row>
    <row r="53" spans="1:10">
      <c r="A53" s="4" t="s">
        <v>484</v>
      </c>
      <c r="D53" s="7" t="n">
        <v>102000</v>
      </c>
    </row>
    <row r="54" spans="1:10">
      <c r="A54" s="4" t="s">
        <v>544</v>
      </c>
      <c r="C54" s="7" t="n">
        <v>50000</v>
      </c>
      <c r="D54" s="5" t="n">
        <v>75000</v>
      </c>
      <c r="F54" s="7" t="n">
        <v>81978</v>
      </c>
    </row>
    <row r="55" spans="1:10">
      <c r="A55" s="4" t="s">
        <v>135</v>
      </c>
      <c r="D55" s="7" t="n">
        <v>52500</v>
      </c>
    </row>
    <row r="56" spans="1:10">
      <c r="A56" s="4" t="s">
        <v>563</v>
      </c>
    </row>
    <row r="57" spans="1:10">
      <c r="A57" s="3" t="s">
        <v>535</v>
      </c>
    </row>
    <row r="58" spans="1:10">
      <c r="A58" s="4" t="s">
        <v>489</v>
      </c>
      <c r="G58" s="4" t="s">
        <v>559</v>
      </c>
    </row>
    <row r="59" spans="1:10">
      <c r="A59" s="4" t="s">
        <v>564</v>
      </c>
      <c r="G59" s="4" t="s">
        <v>486</v>
      </c>
    </row>
    <row r="60" spans="1:10">
      <c r="A60" s="3" t="s">
        <v>542</v>
      </c>
    </row>
    <row r="61" spans="1:10">
      <c r="A61" s="4" t="s">
        <v>544</v>
      </c>
      <c r="G61" s="7" t="n">
        <v>35000</v>
      </c>
    </row>
    <row r="62" spans="1:10">
      <c r="A62" s="4" t="s">
        <v>565</v>
      </c>
    </row>
    <row r="63" spans="1:10">
      <c r="A63" s="3" t="s">
        <v>535</v>
      </c>
    </row>
    <row r="64" spans="1:10">
      <c r="A64" s="4" t="s">
        <v>489</v>
      </c>
      <c r="B64" s="4" t="s">
        <v>490</v>
      </c>
    </row>
    <row r="65" spans="1:10">
      <c r="A65" s="3" t="s">
        <v>542</v>
      </c>
    </row>
    <row r="66" spans="1:10">
      <c r="A66" s="4" t="s">
        <v>544</v>
      </c>
      <c r="B66" s="7" t="n">
        <v>125000</v>
      </c>
    </row>
    <row r="67" spans="1:10">
      <c r="A67" s="4" t="s">
        <v>566</v>
      </c>
      <c r="B67" s="8" t="n">
        <v>0.2</v>
      </c>
    </row>
    <row r="68" spans="1:10">
      <c r="A68" s="4" t="s">
        <v>567</v>
      </c>
      <c r="B68" s="4" t="s">
        <v>568</v>
      </c>
    </row>
    <row r="69" spans="1:10">
      <c r="A69" s="4" t="s">
        <v>569</v>
      </c>
    </row>
    <row r="70" spans="1:10">
      <c r="A70" s="3" t="s">
        <v>535</v>
      </c>
    </row>
    <row r="71" spans="1:10">
      <c r="A71" s="4" t="s">
        <v>564</v>
      </c>
      <c r="G71" s="4" t="s">
        <v>570</v>
      </c>
    </row>
    <row r="72" spans="1:10">
      <c r="A72" s="3" t="s">
        <v>542</v>
      </c>
    </row>
    <row r="73" spans="1:10">
      <c r="A73" s="4" t="s">
        <v>560</v>
      </c>
      <c r="G73" s="4" t="s">
        <v>571</v>
      </c>
    </row>
    <row r="74" spans="1:10">
      <c r="A74" s="4" t="s">
        <v>572</v>
      </c>
      <c r="E74" s="7" t="n">
        <v>59000</v>
      </c>
    </row>
    <row r="75" spans="1:10">
      <c r="A75" s="4" t="s">
        <v>566</v>
      </c>
      <c r="G75" s="8" t="n">
        <v>0.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573</v>
      </c>
      <c r="B1" s="2" t="s">
        <v>1</v>
      </c>
    </row>
    <row r="2" spans="1:3">
      <c r="B2" s="2" t="s">
        <v>2</v>
      </c>
      <c r="C2" s="2" t="s">
        <v>18</v>
      </c>
    </row>
    <row r="3" spans="1:3">
      <c r="A3" s="4" t="s">
        <v>574</v>
      </c>
      <c r="B3" s="4" t="s">
        <v>486</v>
      </c>
    </row>
    <row r="4" spans="1:3">
      <c r="A4" s="4" t="s">
        <v>575</v>
      </c>
      <c r="B4" s="7" t="n">
        <v>160000</v>
      </c>
      <c r="C4" s="7" t="n">
        <v>381000</v>
      </c>
    </row>
    <row r="5" spans="1:3">
      <c r="A5" s="4" t="s">
        <v>576</v>
      </c>
      <c r="B5" s="5" t="n">
        <v>-34453</v>
      </c>
      <c r="C5" s="5" t="n">
        <v>-272793</v>
      </c>
    </row>
    <row r="6" spans="1:3">
      <c r="A6" s="4" t="s">
        <v>577</v>
      </c>
      <c r="B6" s="7" t="n">
        <v>125547</v>
      </c>
      <c r="C6" s="5" t="n">
        <v>108207</v>
      </c>
    </row>
    <row r="7" spans="1:3">
      <c r="A7" s="4" t="s">
        <v>578</v>
      </c>
    </row>
    <row r="8" spans="1:3">
      <c r="A8" s="4" t="s">
        <v>579</v>
      </c>
      <c r="B8" s="4" t="s">
        <v>580</v>
      </c>
    </row>
    <row r="9" spans="1:3">
      <c r="A9" s="4" t="s">
        <v>581</v>
      </c>
      <c r="B9" s="4" t="s">
        <v>582</v>
      </c>
    </row>
    <row r="10" spans="1:3">
      <c r="A10" s="4" t="s">
        <v>583</v>
      </c>
      <c r="B10" s="4" t="s">
        <v>584</v>
      </c>
    </row>
    <row r="11" spans="1:3">
      <c r="A11" s="4" t="s">
        <v>574</v>
      </c>
      <c r="B11" s="4" t="s">
        <v>486</v>
      </c>
    </row>
    <row r="12" spans="1:3">
      <c r="A12" s="4" t="s">
        <v>585</v>
      </c>
      <c r="B12" s="4" t="s">
        <v>559</v>
      </c>
    </row>
    <row r="13" spans="1:3">
      <c r="A13" s="4" t="s">
        <v>586</v>
      </c>
      <c r="B13" s="4" t="s">
        <v>587</v>
      </c>
    </row>
    <row r="14" spans="1:3">
      <c r="A14" s="4" t="s">
        <v>575</v>
      </c>
      <c r="B14" s="7" t="n">
        <v>35000</v>
      </c>
      <c r="C14" s="4" t="s">
        <v>24</v>
      </c>
    </row>
    <row r="15" spans="1:3">
      <c r="A15" s="4" t="s">
        <v>588</v>
      </c>
    </row>
    <row r="16" spans="1:3">
      <c r="A16" s="4" t="s">
        <v>579</v>
      </c>
      <c r="B16" s="4" t="s">
        <v>589</v>
      </c>
    </row>
    <row r="17" spans="1:3">
      <c r="A17" s="4" t="s">
        <v>581</v>
      </c>
      <c r="B17" s="4" t="s">
        <v>582</v>
      </c>
    </row>
    <row r="18" spans="1:3">
      <c r="A18" s="4" t="s">
        <v>583</v>
      </c>
      <c r="B18" s="4" t="s">
        <v>590</v>
      </c>
    </row>
    <row r="19" spans="1:3">
      <c r="A19" s="4" t="s">
        <v>574</v>
      </c>
      <c r="B19" s="4" t="s">
        <v>591</v>
      </c>
    </row>
    <row r="20" spans="1:3">
      <c r="A20" s="4" t="s">
        <v>585</v>
      </c>
      <c r="B20" s="4" t="s">
        <v>559</v>
      </c>
    </row>
    <row r="21" spans="1:3">
      <c r="A21" s="4" t="s">
        <v>586</v>
      </c>
      <c r="B21" s="4" t="s">
        <v>592</v>
      </c>
    </row>
    <row r="22" spans="1:3">
      <c r="A22" s="4" t="s">
        <v>575</v>
      </c>
      <c r="B22" s="4" t="s">
        <v>24</v>
      </c>
      <c r="C22" s="5" t="n">
        <v>220000</v>
      </c>
    </row>
    <row r="23" spans="1:3">
      <c r="A23" s="4" t="s">
        <v>593</v>
      </c>
    </row>
    <row r="24" spans="1:3">
      <c r="A24" s="4" t="s">
        <v>579</v>
      </c>
      <c r="B24" s="4" t="s">
        <v>594</v>
      </c>
    </row>
    <row r="25" spans="1:3">
      <c r="A25" s="4" t="s">
        <v>581</v>
      </c>
      <c r="B25" s="4" t="s">
        <v>595</v>
      </c>
    </row>
    <row r="26" spans="1:3">
      <c r="A26" s="4" t="s">
        <v>583</v>
      </c>
      <c r="B26" s="4" t="s">
        <v>584</v>
      </c>
    </row>
    <row r="27" spans="1:3">
      <c r="A27" s="4" t="s">
        <v>574</v>
      </c>
      <c r="B27" s="4" t="s">
        <v>596</v>
      </c>
    </row>
    <row r="28" spans="1:3">
      <c r="A28" s="4" t="s">
        <v>585</v>
      </c>
      <c r="B28" s="4" t="s">
        <v>490</v>
      </c>
    </row>
    <row r="29" spans="1:3">
      <c r="A29" s="4" t="s">
        <v>586</v>
      </c>
      <c r="B29" s="4" t="s">
        <v>597</v>
      </c>
    </row>
    <row r="30" spans="1:3">
      <c r="A30" s="4" t="s">
        <v>575</v>
      </c>
      <c r="B30" s="7" t="n">
        <v>125000</v>
      </c>
      <c r="C30" s="4" t="s">
        <v>24</v>
      </c>
    </row>
    <row r="31" spans="1:3">
      <c r="A31" s="4" t="s">
        <v>598</v>
      </c>
    </row>
    <row r="32" spans="1:3">
      <c r="A32" s="4" t="s">
        <v>579</v>
      </c>
      <c r="B32" s="4" t="s">
        <v>599</v>
      </c>
    </row>
    <row r="33" spans="1:3">
      <c r="A33" s="4" t="s">
        <v>581</v>
      </c>
      <c r="B33" s="4" t="s">
        <v>595</v>
      </c>
    </row>
    <row r="34" spans="1:3">
      <c r="A34" s="4" t="s">
        <v>583</v>
      </c>
      <c r="B34" s="4" t="s">
        <v>584</v>
      </c>
    </row>
    <row r="35" spans="1:3">
      <c r="A35" s="4" t="s">
        <v>574</v>
      </c>
      <c r="B35" s="4" t="s">
        <v>600</v>
      </c>
    </row>
    <row r="36" spans="1:3">
      <c r="A36" s="4" t="s">
        <v>585</v>
      </c>
      <c r="B36" s="4" t="s">
        <v>490</v>
      </c>
    </row>
    <row r="37" spans="1:3">
      <c r="A37" s="4" t="s">
        <v>586</v>
      </c>
      <c r="B37" s="4" t="s">
        <v>601</v>
      </c>
    </row>
    <row r="38" spans="1:3">
      <c r="A38" s="4" t="s">
        <v>575</v>
      </c>
      <c r="B38" s="4" t="s">
        <v>24</v>
      </c>
      <c r="C38" s="5" t="n">
        <v>102000</v>
      </c>
    </row>
    <row r="39" spans="1:3">
      <c r="A39" s="4" t="s">
        <v>602</v>
      </c>
    </row>
    <row r="40" spans="1:3">
      <c r="A40" s="4" t="s">
        <v>579</v>
      </c>
      <c r="B40" s="4" t="s">
        <v>603</v>
      </c>
    </row>
    <row r="41" spans="1:3">
      <c r="A41" s="4" t="s">
        <v>581</v>
      </c>
      <c r="B41" s="4" t="s">
        <v>604</v>
      </c>
    </row>
    <row r="42" spans="1:3">
      <c r="A42" s="4" t="s">
        <v>583</v>
      </c>
      <c r="B42" s="4" t="s">
        <v>584</v>
      </c>
    </row>
    <row r="43" spans="1:3">
      <c r="A43" s="4" t="s">
        <v>574</v>
      </c>
      <c r="B43" s="4" t="s">
        <v>605</v>
      </c>
    </row>
    <row r="44" spans="1:3">
      <c r="A44" s="4" t="s">
        <v>585</v>
      </c>
      <c r="B44" s="4" t="s">
        <v>606</v>
      </c>
    </row>
    <row r="45" spans="1:3">
      <c r="A45" s="4" t="s">
        <v>586</v>
      </c>
      <c r="B45" s="4" t="s">
        <v>607</v>
      </c>
    </row>
    <row r="46" spans="1:3">
      <c r="A46" s="4" t="s">
        <v>575</v>
      </c>
      <c r="B46" s="4" t="s">
        <v>24</v>
      </c>
      <c r="C46" s="7" t="n">
        <v>5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18</v>
      </c>
    </row>
    <row r="3" spans="1:3">
      <c r="A3" s="3" t="s">
        <v>120</v>
      </c>
    </row>
    <row r="4" spans="1:3">
      <c r="A4" s="4" t="s">
        <v>105</v>
      </c>
      <c r="B4" s="7" t="n">
        <v>-3854004</v>
      </c>
      <c r="C4" s="7" t="n">
        <v>-2883362</v>
      </c>
    </row>
    <row r="5" spans="1:3">
      <c r="A5" s="3" t="s">
        <v>121</v>
      </c>
    </row>
    <row r="6" spans="1:3">
      <c r="A6" s="4" t="s">
        <v>122</v>
      </c>
      <c r="B6" s="5" t="n">
        <v>-4619</v>
      </c>
      <c r="C6" s="5" t="n">
        <v>24185</v>
      </c>
    </row>
    <row r="7" spans="1:3">
      <c r="A7" s="4" t="s">
        <v>81</v>
      </c>
      <c r="B7" s="5" t="n">
        <v>267258</v>
      </c>
      <c r="C7" s="5" t="n">
        <v>82500</v>
      </c>
    </row>
    <row r="8" spans="1:3">
      <c r="A8" s="4" t="s">
        <v>123</v>
      </c>
      <c r="B8" s="5" t="n">
        <v>32400</v>
      </c>
      <c r="C8" s="5" t="n">
        <v>8700</v>
      </c>
    </row>
    <row r="9" spans="1:3">
      <c r="A9" s="4" t="s">
        <v>124</v>
      </c>
      <c r="B9" s="5" t="n">
        <v>199206</v>
      </c>
      <c r="C9" s="5" t="n">
        <v>4694</v>
      </c>
    </row>
    <row r="10" spans="1:3">
      <c r="A10" s="4" t="s">
        <v>125</v>
      </c>
      <c r="B10" s="5" t="n">
        <v>15500</v>
      </c>
      <c r="C10" s="4" t="s">
        <v>24</v>
      </c>
    </row>
    <row r="11" spans="1:3">
      <c r="A11" s="4" t="s">
        <v>126</v>
      </c>
      <c r="B11" s="5" t="n">
        <v>622450</v>
      </c>
      <c r="C11" s="5" t="n">
        <v>1030681</v>
      </c>
    </row>
    <row r="12" spans="1:3">
      <c r="A12" s="4" t="s">
        <v>127</v>
      </c>
      <c r="B12" s="5" t="n">
        <v>-180000</v>
      </c>
      <c r="C12" s="5" t="n">
        <v>-180000</v>
      </c>
    </row>
    <row r="13" spans="1:3">
      <c r="A13" s="4" t="s">
        <v>128</v>
      </c>
      <c r="B13" s="5" t="n">
        <v>1894258</v>
      </c>
      <c r="C13" s="5" t="n">
        <v>23593</v>
      </c>
    </row>
    <row r="14" spans="1:3">
      <c r="A14" s="4" t="s">
        <v>83</v>
      </c>
      <c r="B14" s="5" t="n">
        <v>691904</v>
      </c>
      <c r="C14" s="5" t="n">
        <v>768602</v>
      </c>
    </row>
    <row r="15" spans="1:3">
      <c r="A15" s="4" t="s">
        <v>129</v>
      </c>
      <c r="B15" s="5" t="n">
        <v>15125</v>
      </c>
      <c r="C15" s="5" t="n">
        <v>388475</v>
      </c>
    </row>
    <row r="16" spans="1:3">
      <c r="A16" s="4" t="s">
        <v>82</v>
      </c>
      <c r="B16" s="4" t="s">
        <v>24</v>
      </c>
      <c r="C16" s="5" t="n">
        <v>90900</v>
      </c>
    </row>
    <row r="17" spans="1:3">
      <c r="A17" s="4" t="s">
        <v>130</v>
      </c>
      <c r="B17" s="5" t="n">
        <v>-200000</v>
      </c>
      <c r="C17" s="4" t="s">
        <v>24</v>
      </c>
    </row>
    <row r="18" spans="1:3">
      <c r="A18" s="3" t="s">
        <v>131</v>
      </c>
    </row>
    <row r="19" spans="1:3">
      <c r="A19" s="4" t="s">
        <v>21</v>
      </c>
      <c r="B19" s="5" t="n">
        <v>33570</v>
      </c>
      <c r="C19" s="5" t="n">
        <v>-68263</v>
      </c>
    </row>
    <row r="20" spans="1:3">
      <c r="A20" s="4" t="s">
        <v>132</v>
      </c>
      <c r="B20" s="5" t="n">
        <v>-18491</v>
      </c>
      <c r="C20" s="5" t="n">
        <v>-8284</v>
      </c>
    </row>
    <row r="21" spans="1:3">
      <c r="A21" s="4" t="s">
        <v>23</v>
      </c>
      <c r="B21" s="5" t="n">
        <v>56341</v>
      </c>
      <c r="C21" s="5" t="n">
        <v>-3394</v>
      </c>
    </row>
    <row r="22" spans="1:3">
      <c r="A22" s="4" t="s">
        <v>133</v>
      </c>
      <c r="B22" s="5" t="n">
        <v>40729</v>
      </c>
      <c r="C22" s="5" t="n">
        <v>195825</v>
      </c>
    </row>
    <row r="23" spans="1:3">
      <c r="A23" s="4" t="s">
        <v>134</v>
      </c>
      <c r="B23" s="5" t="n">
        <v>42695</v>
      </c>
      <c r="C23" s="4" t="s">
        <v>24</v>
      </c>
    </row>
    <row r="24" spans="1:3">
      <c r="A24" s="4" t="s">
        <v>135</v>
      </c>
      <c r="B24" s="5" t="n">
        <v>71008</v>
      </c>
      <c r="C24" s="4" t="s">
        <v>24</v>
      </c>
    </row>
    <row r="25" spans="1:3">
      <c r="A25" s="4" t="s">
        <v>136</v>
      </c>
      <c r="B25" s="5" t="n">
        <v>-274670</v>
      </c>
      <c r="C25" s="5" t="n">
        <v>-525148</v>
      </c>
    </row>
    <row r="26" spans="1:3">
      <c r="A26" s="3" t="s">
        <v>137</v>
      </c>
    </row>
    <row r="27" spans="1:3">
      <c r="A27" s="4" t="s">
        <v>138</v>
      </c>
      <c r="B27" s="4" t="s">
        <v>24</v>
      </c>
      <c r="C27" s="5" t="n">
        <v>-17685</v>
      </c>
    </row>
    <row r="28" spans="1:3">
      <c r="A28" s="4" t="s">
        <v>139</v>
      </c>
      <c r="B28" s="4" t="s">
        <v>24</v>
      </c>
      <c r="C28" s="4" t="s">
        <v>24</v>
      </c>
    </row>
    <row r="29" spans="1:3">
      <c r="A29" s="4" t="s">
        <v>140</v>
      </c>
      <c r="B29" s="4" t="s">
        <v>24</v>
      </c>
      <c r="C29" s="5" t="n">
        <v>-17685</v>
      </c>
    </row>
    <row r="30" spans="1:3">
      <c r="A30" s="3" t="s">
        <v>141</v>
      </c>
    </row>
    <row r="31" spans="1:3">
      <c r="A31" s="4" t="s">
        <v>142</v>
      </c>
      <c r="B31" s="5" t="n">
        <v>50000</v>
      </c>
      <c r="C31" s="4" t="s">
        <v>24</v>
      </c>
    </row>
    <row r="32" spans="1:3">
      <c r="A32" s="4" t="s">
        <v>143</v>
      </c>
      <c r="B32" s="5" t="n">
        <v>316478</v>
      </c>
      <c r="C32" s="5" t="n">
        <v>339900</v>
      </c>
    </row>
    <row r="33" spans="1:3">
      <c r="A33" s="4" t="s">
        <v>144</v>
      </c>
      <c r="B33" s="5" t="n">
        <v>-242607</v>
      </c>
      <c r="C33" s="4" t="s">
        <v>24</v>
      </c>
    </row>
    <row r="34" spans="1:3">
      <c r="A34" s="4" t="s">
        <v>145</v>
      </c>
      <c r="B34" s="5" t="n">
        <v>145000</v>
      </c>
      <c r="C34" s="4" t="s">
        <v>24</v>
      </c>
    </row>
    <row r="35" spans="1:3">
      <c r="A35" s="4" t="s">
        <v>146</v>
      </c>
      <c r="B35" s="5" t="n">
        <v>268871</v>
      </c>
      <c r="C35" s="5" t="n">
        <v>339900</v>
      </c>
    </row>
    <row r="36" spans="1:3">
      <c r="A36" s="4" t="s">
        <v>147</v>
      </c>
      <c r="B36" s="5" t="n">
        <v>-5799</v>
      </c>
      <c r="C36" s="5" t="n">
        <v>-202933</v>
      </c>
    </row>
    <row r="37" spans="1:3">
      <c r="A37" s="4" t="s">
        <v>148</v>
      </c>
      <c r="B37" s="5" t="n">
        <v>118420</v>
      </c>
      <c r="C37" s="5" t="n">
        <v>321353</v>
      </c>
    </row>
    <row r="38" spans="1:3">
      <c r="A38" s="4" t="s">
        <v>149</v>
      </c>
      <c r="B38" s="5" t="n">
        <v>112621</v>
      </c>
      <c r="C38" s="5" t="n">
        <v>118420</v>
      </c>
    </row>
    <row r="39" spans="1:3">
      <c r="A39" s="3" t="s">
        <v>150</v>
      </c>
    </row>
    <row r="40" spans="1:3">
      <c r="A40" s="4" t="s">
        <v>151</v>
      </c>
      <c r="B40" s="5" t="n">
        <v>8165</v>
      </c>
      <c r="C40" s="4" t="s">
        <v>24</v>
      </c>
    </row>
    <row r="41" spans="1:3">
      <c r="A41" s="4" t="s">
        <v>152</v>
      </c>
      <c r="B41" s="4" t="s">
        <v>24</v>
      </c>
    </row>
    <row r="42" spans="1:3">
      <c r="A42" s="3" t="s">
        <v>153</v>
      </c>
    </row>
    <row r="43" spans="1:3">
      <c r="A43" s="4" t="s">
        <v>154</v>
      </c>
      <c r="B43" s="5" t="n">
        <v>612512</v>
      </c>
      <c r="C43" s="4" t="s">
        <v>24</v>
      </c>
    </row>
    <row r="44" spans="1:3">
      <c r="A44" s="4" t="s">
        <v>155</v>
      </c>
      <c r="B44" s="5" t="n">
        <v>220000</v>
      </c>
      <c r="C44" s="4" t="s">
        <v>24</v>
      </c>
    </row>
    <row r="45" spans="1:3">
      <c r="A45" s="4" t="s">
        <v>156</v>
      </c>
      <c r="B45" s="5" t="n">
        <v>473965</v>
      </c>
      <c r="C45" s="4" t="s">
        <v>24</v>
      </c>
    </row>
    <row r="46" spans="1:3">
      <c r="A46" s="4" t="s">
        <v>157</v>
      </c>
      <c r="B46" s="5" t="n">
        <v>206978</v>
      </c>
      <c r="C46" s="4" t="s">
        <v>24</v>
      </c>
    </row>
    <row r="47" spans="1:3">
      <c r="A47" s="4" t="s">
        <v>158</v>
      </c>
      <c r="B47" s="5" t="n">
        <v>218038</v>
      </c>
      <c r="C47" s="4" t="s">
        <v>24</v>
      </c>
    </row>
    <row r="48" spans="1:3">
      <c r="A48" s="4" t="s">
        <v>159</v>
      </c>
      <c r="B48" s="5" t="n">
        <v>600000</v>
      </c>
      <c r="C48" s="4" t="s">
        <v>24</v>
      </c>
    </row>
    <row r="49" spans="1:3">
      <c r="A49" s="4" t="s">
        <v>158</v>
      </c>
      <c r="B49" s="5" t="n">
        <v>3845748</v>
      </c>
      <c r="C49" s="4" t="s">
        <v>24</v>
      </c>
    </row>
    <row r="50" spans="1:3">
      <c r="A50" s="4" t="s">
        <v>160</v>
      </c>
      <c r="B50" s="5" t="n">
        <v>175000</v>
      </c>
      <c r="C50" s="4" t="s">
        <v>24</v>
      </c>
    </row>
    <row r="51" spans="1:3">
      <c r="A51" s="4" t="s">
        <v>161</v>
      </c>
      <c r="B51" s="4" t="s">
        <v>24</v>
      </c>
      <c r="C51" s="5" t="n">
        <v>12279</v>
      </c>
    </row>
    <row r="52" spans="1:3">
      <c r="A52" s="4" t="s">
        <v>162</v>
      </c>
      <c r="B52" s="4" t="s">
        <v>24</v>
      </c>
      <c r="C52" s="5" t="n">
        <v>47880</v>
      </c>
    </row>
    <row r="53" spans="1:3">
      <c r="A53" s="4" t="s">
        <v>163</v>
      </c>
      <c r="B53" s="4" t="s">
        <v>24</v>
      </c>
      <c r="C53" s="5" t="n">
        <v>187335</v>
      </c>
    </row>
    <row r="54" spans="1:3">
      <c r="A54" s="4" t="s">
        <v>164</v>
      </c>
      <c r="B54" s="4" t="s">
        <v>24</v>
      </c>
      <c r="C54" s="5" t="n">
        <v>987390</v>
      </c>
    </row>
    <row r="55" spans="1:3">
      <c r="A55" s="4" t="s">
        <v>165</v>
      </c>
      <c r="B55" s="5" t="n">
        <v>3000000</v>
      </c>
      <c r="C55" s="5" t="n">
        <v>218788</v>
      </c>
    </row>
    <row r="56" spans="1:3">
      <c r="A56" s="4" t="s">
        <v>166</v>
      </c>
      <c r="B56" s="4" t="s">
        <v>24</v>
      </c>
      <c r="C56" s="5" t="n">
        <v>417664</v>
      </c>
    </row>
    <row r="57" spans="1:3">
      <c r="A57" s="4" t="s">
        <v>167</v>
      </c>
      <c r="B57" s="4" t="s">
        <v>24</v>
      </c>
      <c r="C57" s="5" t="n">
        <v>41000</v>
      </c>
    </row>
    <row r="58" spans="1:3">
      <c r="A58" s="4" t="s">
        <v>168</v>
      </c>
      <c r="B58" s="4" t="s">
        <v>24</v>
      </c>
      <c r="C58" s="7" t="n">
        <v>-355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2</v>
      </c>
      <c r="C1" s="2" t="s">
        <v>609</v>
      </c>
      <c r="D1" s="2" t="s">
        <v>531</v>
      </c>
      <c r="E1" s="2" t="s">
        <v>18</v>
      </c>
      <c r="F1" s="2" t="s">
        <v>610</v>
      </c>
    </row>
    <row r="2" spans="1:6">
      <c r="A2" s="3" t="s">
        <v>611</v>
      </c>
    </row>
    <row r="3" spans="1:6">
      <c r="A3" s="4" t="s">
        <v>612</v>
      </c>
      <c r="C3" s="7" t="n">
        <v>57500</v>
      </c>
    </row>
    <row r="4" spans="1:6">
      <c r="A4" s="4" t="s">
        <v>613</v>
      </c>
    </row>
    <row r="5" spans="1:6">
      <c r="A5" s="3" t="s">
        <v>611</v>
      </c>
    </row>
    <row r="6" spans="1:6">
      <c r="A6" s="4" t="s">
        <v>614</v>
      </c>
      <c r="B6" s="7" t="n">
        <v>171203</v>
      </c>
      <c r="E6" s="7" t="n">
        <v>612512</v>
      </c>
    </row>
    <row r="7" spans="1:6">
      <c r="A7" s="4" t="s">
        <v>615</v>
      </c>
    </row>
    <row r="8" spans="1:6">
      <c r="A8" s="3" t="s">
        <v>611</v>
      </c>
    </row>
    <row r="9" spans="1:6">
      <c r="A9" s="4" t="s">
        <v>614</v>
      </c>
      <c r="B9" s="5" t="n">
        <v>28750</v>
      </c>
      <c r="E9" s="4" t="s">
        <v>24</v>
      </c>
    </row>
    <row r="10" spans="1:6">
      <c r="A10" s="4" t="s">
        <v>616</v>
      </c>
    </row>
    <row r="11" spans="1:6">
      <c r="A11" s="3" t="s">
        <v>611</v>
      </c>
    </row>
    <row r="12" spans="1:6">
      <c r="A12" s="4" t="s">
        <v>503</v>
      </c>
      <c r="D12" s="7" t="n">
        <v>25000</v>
      </c>
    </row>
    <row r="13" spans="1:6">
      <c r="A13" s="4" t="s">
        <v>617</v>
      </c>
    </row>
    <row r="14" spans="1:6">
      <c r="A14" s="3" t="s">
        <v>611</v>
      </c>
    </row>
    <row r="15" spans="1:6">
      <c r="A15" s="4" t="s">
        <v>614</v>
      </c>
      <c r="B15" s="5" t="n">
        <v>28750</v>
      </c>
      <c r="E15" s="4" t="s">
        <v>24</v>
      </c>
    </row>
    <row r="16" spans="1:6">
      <c r="A16" s="4" t="s">
        <v>618</v>
      </c>
    </row>
    <row r="17" spans="1:6">
      <c r="A17" s="3" t="s">
        <v>611</v>
      </c>
    </row>
    <row r="18" spans="1:6">
      <c r="A18" s="4" t="s">
        <v>614</v>
      </c>
      <c r="B18" s="5" t="n">
        <v>71008</v>
      </c>
      <c r="E18" s="4" t="s">
        <v>24</v>
      </c>
    </row>
    <row r="19" spans="1:6">
      <c r="A19" s="4" t="s">
        <v>619</v>
      </c>
    </row>
    <row r="20" spans="1:6">
      <c r="A20" s="3" t="s">
        <v>611</v>
      </c>
    </row>
    <row r="21" spans="1:6">
      <c r="A21" s="4" t="s">
        <v>614</v>
      </c>
      <c r="B21" s="7" t="n">
        <v>42695</v>
      </c>
      <c r="E21" s="7" t="n">
        <v>612512</v>
      </c>
    </row>
    <row r="22" spans="1:6">
      <c r="A22" s="4" t="s">
        <v>620</v>
      </c>
    </row>
    <row r="23" spans="1:6">
      <c r="A23" s="3" t="s">
        <v>611</v>
      </c>
    </row>
    <row r="24" spans="1:6">
      <c r="A24" s="4" t="s">
        <v>503</v>
      </c>
      <c r="D24" s="7" t="n">
        <v>25000</v>
      </c>
    </row>
    <row r="25" spans="1:6">
      <c r="A25" s="4" t="s">
        <v>621</v>
      </c>
    </row>
    <row r="26" spans="1:6">
      <c r="A26" s="3" t="s">
        <v>611</v>
      </c>
    </row>
    <row r="27" spans="1:6">
      <c r="A27" s="4" t="s">
        <v>614</v>
      </c>
      <c r="F27" s="7" t="n">
        <v>102000</v>
      </c>
    </row>
    <row r="28" spans="1:6">
      <c r="A28" s="4" t="s">
        <v>489</v>
      </c>
      <c r="C28" s="4" t="s">
        <v>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3"/>
  </cols>
  <sheetData>
    <row r="1" spans="1:6">
      <c r="A1" s="1" t="s">
        <v>622</v>
      </c>
      <c r="B1" s="2" t="s">
        <v>342</v>
      </c>
    </row>
    <row r="2" spans="1:6">
      <c r="B2" s="2" t="s">
        <v>343</v>
      </c>
      <c r="C2" s="2" t="s">
        <v>2</v>
      </c>
      <c r="D2" s="2" t="s">
        <v>18</v>
      </c>
      <c r="E2" s="2" t="s">
        <v>623</v>
      </c>
      <c r="F2" s="2" t="s">
        <v>624</v>
      </c>
    </row>
    <row r="3" spans="1:6">
      <c r="A3" s="3" t="s">
        <v>215</v>
      </c>
    </row>
    <row r="4" spans="1:6">
      <c r="A4" s="4" t="s">
        <v>625</v>
      </c>
      <c r="B4" s="5" t="n">
        <v>600000</v>
      </c>
    </row>
    <row r="5" spans="1:6">
      <c r="A5" s="4" t="s">
        <v>626</v>
      </c>
      <c r="B5" s="7" t="n">
        <v>900000</v>
      </c>
    </row>
    <row r="6" spans="1:6">
      <c r="A6" s="4" t="s">
        <v>627</v>
      </c>
      <c r="B6" s="8" t="n">
        <v>7.5</v>
      </c>
    </row>
    <row r="7" spans="1:6">
      <c r="A7" s="4" t="s">
        <v>628</v>
      </c>
      <c r="B7" s="7" t="n">
        <v>15</v>
      </c>
    </row>
    <row r="8" spans="1:6">
      <c r="A8" s="4" t="s">
        <v>53</v>
      </c>
      <c r="C8" s="5" t="n">
        <v>10000000</v>
      </c>
      <c r="D8" s="5" t="n">
        <v>10000000</v>
      </c>
      <c r="E8" s="5" t="n">
        <v>5000000</v>
      </c>
      <c r="F8" s="5" t="n">
        <v>10000000</v>
      </c>
    </row>
    <row r="9" spans="1:6">
      <c r="A9" s="4" t="s">
        <v>629</v>
      </c>
      <c r="E9" s="9" t="n">
        <v>0.001</v>
      </c>
    </row>
    <row r="10" spans="1:6">
      <c r="A10" s="4" t="s">
        <v>52</v>
      </c>
      <c r="D10" s="4" t="s">
        <v>24</v>
      </c>
    </row>
    <row r="11" spans="1:6">
      <c r="A11" s="4" t="s">
        <v>57</v>
      </c>
      <c r="C11" s="5" t="n">
        <v>100000000</v>
      </c>
      <c r="D11" s="5" t="n">
        <v>100000000</v>
      </c>
      <c r="E11" s="5" t="n">
        <v>50000000</v>
      </c>
      <c r="F11" s="5" t="n">
        <v>100000000</v>
      </c>
    </row>
    <row r="12" spans="1:6">
      <c r="A12" s="4" t="s">
        <v>630</v>
      </c>
      <c r="E12" s="9" t="n">
        <v>0.001</v>
      </c>
    </row>
    <row r="13" spans="1:6">
      <c r="A13" s="4" t="s">
        <v>56</v>
      </c>
      <c r="D13" s="4" t="s">
        <v>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1</v>
      </c>
      <c r="B1" s="2" t="s">
        <v>534</v>
      </c>
      <c r="C1" s="2" t="s">
        <v>2</v>
      </c>
      <c r="D1" s="2" t="s">
        <v>18</v>
      </c>
    </row>
    <row r="2" spans="1:4">
      <c r="A2" s="4" t="s">
        <v>632</v>
      </c>
      <c r="B2" s="8" t="n">
        <v>1.29</v>
      </c>
    </row>
    <row r="3" spans="1:4">
      <c r="A3" s="4" t="s">
        <v>633</v>
      </c>
      <c r="B3" s="10" t="n">
        <v>1.59</v>
      </c>
    </row>
    <row r="4" spans="1:4">
      <c r="A4" s="4" t="s">
        <v>539</v>
      </c>
      <c r="B4" s="7" t="n">
        <v>3</v>
      </c>
    </row>
    <row r="5" spans="1:4">
      <c r="A5" s="4" t="s">
        <v>634</v>
      </c>
      <c r="B5" s="4" t="s">
        <v>635</v>
      </c>
    </row>
    <row r="6" spans="1:4">
      <c r="A6" s="4" t="s">
        <v>636</v>
      </c>
      <c r="B6" s="4" t="s">
        <v>637</v>
      </c>
    </row>
    <row r="7" spans="1:4">
      <c r="A7" s="4" t="s">
        <v>638</v>
      </c>
      <c r="B7" s="4" t="s">
        <v>639</v>
      </c>
    </row>
    <row r="8" spans="1:4">
      <c r="A8" s="4" t="s">
        <v>640</v>
      </c>
      <c r="B8" s="4" t="s">
        <v>391</v>
      </c>
    </row>
    <row r="9" spans="1:4">
      <c r="A9" s="4" t="s">
        <v>322</v>
      </c>
    </row>
    <row r="10" spans="1:4">
      <c r="A10" s="4" t="s">
        <v>632</v>
      </c>
      <c r="D10" s="8" t="n">
        <v>0.7</v>
      </c>
    </row>
    <row r="11" spans="1:4">
      <c r="A11" s="4" t="s">
        <v>633</v>
      </c>
      <c r="D11" s="10" t="n">
        <v>1.03</v>
      </c>
    </row>
    <row r="12" spans="1:4">
      <c r="A12" s="4" t="s">
        <v>539</v>
      </c>
      <c r="C12" s="8" t="n">
        <v>0.18</v>
      </c>
      <c r="D12" s="5" t="n">
        <v>3</v>
      </c>
    </row>
    <row r="13" spans="1:4">
      <c r="A13" s="4" t="s">
        <v>640</v>
      </c>
      <c r="C13" s="4" t="s">
        <v>391</v>
      </c>
    </row>
    <row r="14" spans="1:4">
      <c r="A14" s="4" t="s">
        <v>641</v>
      </c>
    </row>
    <row r="15" spans="1:4">
      <c r="A15" s="4" t="s">
        <v>633</v>
      </c>
      <c r="C15" s="8" t="n">
        <v>0.16</v>
      </c>
    </row>
    <row r="16" spans="1:4">
      <c r="A16" s="4" t="s">
        <v>634</v>
      </c>
      <c r="C16" s="4" t="s">
        <v>515</v>
      </c>
    </row>
    <row r="17" spans="1:4">
      <c r="A17" s="4" t="s">
        <v>636</v>
      </c>
      <c r="C17" s="4" t="s">
        <v>358</v>
      </c>
    </row>
    <row r="18" spans="1:4">
      <c r="A18" s="4" t="s">
        <v>638</v>
      </c>
      <c r="C18" s="4" t="s">
        <v>642</v>
      </c>
    </row>
    <row r="19" spans="1:4">
      <c r="A19" s="4" t="s">
        <v>643</v>
      </c>
    </row>
    <row r="20" spans="1:4">
      <c r="A20" s="4" t="s">
        <v>633</v>
      </c>
      <c r="C20" s="8" t="n">
        <v>2.18</v>
      </c>
    </row>
    <row r="21" spans="1:4">
      <c r="A21" s="4" t="s">
        <v>634</v>
      </c>
      <c r="C21" s="4" t="s">
        <v>644</v>
      </c>
    </row>
    <row r="22" spans="1:4">
      <c r="A22" s="4" t="s">
        <v>638</v>
      </c>
      <c r="C22" s="4" t="s">
        <v>645</v>
      </c>
    </row>
    <row r="23" spans="1:4">
      <c r="A23" s="4" t="s">
        <v>315</v>
      </c>
    </row>
    <row r="24" spans="1:4">
      <c r="A24" s="4" t="s">
        <v>632</v>
      </c>
      <c r="D24" s="10" t="n">
        <v>0.7</v>
      </c>
    </row>
    <row r="25" spans="1:4">
      <c r="A25" s="4" t="s">
        <v>633</v>
      </c>
      <c r="D25" s="10" t="n">
        <v>0.7</v>
      </c>
    </row>
    <row r="26" spans="1:4">
      <c r="A26" s="4" t="s">
        <v>539</v>
      </c>
      <c r="D26" s="8" t="n">
        <v>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534</v>
      </c>
      <c r="C1" s="2" t="s">
        <v>2</v>
      </c>
      <c r="D1" s="2" t="s">
        <v>18</v>
      </c>
      <c r="E1" s="2" t="s">
        <v>647</v>
      </c>
    </row>
    <row r="2" spans="1:5">
      <c r="A2" s="4" t="s">
        <v>648</v>
      </c>
      <c r="D2" s="7" t="n">
        <v>226215</v>
      </c>
    </row>
    <row r="3" spans="1:5">
      <c r="A3" s="4" t="s">
        <v>29</v>
      </c>
      <c r="C3" s="7" t="n">
        <v>88000</v>
      </c>
      <c r="D3" s="5" t="n">
        <v>88000</v>
      </c>
    </row>
    <row r="4" spans="1:5">
      <c r="A4" s="4" t="s">
        <v>649</v>
      </c>
      <c r="C4" s="7" t="n">
        <v>319419</v>
      </c>
      <c r="D4" s="7" t="n">
        <v>47880</v>
      </c>
    </row>
    <row r="5" spans="1:5">
      <c r="A5" s="4" t="s">
        <v>650</v>
      </c>
    </row>
    <row r="6" spans="1:5">
      <c r="A6" s="4" t="s">
        <v>651</v>
      </c>
      <c r="E6" s="5" t="n">
        <v>4000000</v>
      </c>
    </row>
    <row r="7" spans="1:5">
      <c r="A7" s="4" t="s">
        <v>652</v>
      </c>
      <c r="D7" s="5" t="n">
        <v>3400000</v>
      </c>
    </row>
    <row r="8" spans="1:5">
      <c r="A8" s="4" t="s">
        <v>653</v>
      </c>
    </row>
    <row r="9" spans="1:5">
      <c r="A9" s="4" t="s">
        <v>654</v>
      </c>
      <c r="B9" s="5" t="n">
        <v>621000</v>
      </c>
    </row>
    <row r="10" spans="1:5">
      <c r="A10" s="4" t="s">
        <v>648</v>
      </c>
      <c r="B10" s="7" t="n">
        <v>987390</v>
      </c>
    </row>
    <row r="11" spans="1:5">
      <c r="A11" s="4" t="s">
        <v>655</v>
      </c>
      <c r="B11" s="5" t="n">
        <v>170044</v>
      </c>
    </row>
    <row r="12" spans="1:5">
      <c r="A12" s="4" t="s">
        <v>656</v>
      </c>
      <c r="B12" s="7" t="n">
        <v>218788</v>
      </c>
    </row>
    <row r="13" spans="1:5">
      <c r="A13" s="4" t="s">
        <v>83</v>
      </c>
      <c r="B13" s="7" t="n">
        <v>768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7</v>
      </c>
      <c r="B1" s="2" t="s">
        <v>1</v>
      </c>
    </row>
    <row r="2" spans="1:3">
      <c r="B2" s="2" t="s">
        <v>2</v>
      </c>
      <c r="C2" s="2" t="s">
        <v>18</v>
      </c>
    </row>
    <row r="3" spans="1:3">
      <c r="A3" s="3" t="s">
        <v>658</v>
      </c>
    </row>
    <row r="4" spans="1:3">
      <c r="A4" s="4" t="s">
        <v>659</v>
      </c>
      <c r="B4" s="5" t="n">
        <v>3000000</v>
      </c>
      <c r="C4" s="5" t="n">
        <v>3170044</v>
      </c>
    </row>
    <row r="5" spans="1:3">
      <c r="A5" s="4" t="s">
        <v>660</v>
      </c>
      <c r="B5" s="5" t="n">
        <v>666667</v>
      </c>
      <c r="C5" s="4" t="s">
        <v>24</v>
      </c>
    </row>
    <row r="6" spans="1:3">
      <c r="A6" s="4" t="s">
        <v>661</v>
      </c>
      <c r="B6" s="5" t="n">
        <v>1746674</v>
      </c>
      <c r="C6" s="4" t="s">
        <v>24</v>
      </c>
    </row>
    <row r="7" spans="1:3">
      <c r="A7" s="4" t="s">
        <v>662</v>
      </c>
      <c r="B7" s="5" t="n">
        <v>-963562</v>
      </c>
      <c r="C7" s="4" t="s">
        <v>24</v>
      </c>
    </row>
    <row r="8" spans="1:3">
      <c r="A8" s="4" t="s">
        <v>663</v>
      </c>
      <c r="B8" s="4" t="s">
        <v>24</v>
      </c>
      <c r="C8" s="5" t="n">
        <v>-170044</v>
      </c>
    </row>
    <row r="9" spans="1:3">
      <c r="A9" s="4" t="s">
        <v>664</v>
      </c>
      <c r="B9" s="5" t="n">
        <v>-3000000</v>
      </c>
      <c r="C9" s="4" t="s">
        <v>24</v>
      </c>
    </row>
    <row r="10" spans="1:3">
      <c r="A10" s="4" t="s">
        <v>665</v>
      </c>
      <c r="B10" s="5" t="n">
        <v>1449779</v>
      </c>
      <c r="C10" s="5" t="n">
        <v>3000000</v>
      </c>
    </row>
    <row r="11" spans="1:3">
      <c r="A11" s="4" t="s">
        <v>666</v>
      </c>
      <c r="B11" s="5" t="n">
        <v>1449779</v>
      </c>
      <c r="C11" s="5" t="n">
        <v>3000000</v>
      </c>
    </row>
    <row r="12" spans="1:3">
      <c r="A12" s="3" t="s">
        <v>667</v>
      </c>
    </row>
    <row r="13" spans="1:3">
      <c r="A13" s="4" t="s">
        <v>668</v>
      </c>
      <c r="B13" s="4" t="s">
        <v>669</v>
      </c>
    </row>
    <row r="14" spans="1:3">
      <c r="A14" s="3" t="s">
        <v>670</v>
      </c>
    </row>
    <row r="15" spans="1:3">
      <c r="A15" s="4" t="s">
        <v>671</v>
      </c>
      <c r="B15" s="7" t="n">
        <v>12</v>
      </c>
      <c r="C15" s="8" t="n">
        <v>11.52</v>
      </c>
    </row>
    <row r="16" spans="1:3">
      <c r="A16" s="4" t="s">
        <v>672</v>
      </c>
      <c r="B16" s="10" t="n">
        <v>0.18</v>
      </c>
      <c r="C16" s="4" t="s">
        <v>24</v>
      </c>
    </row>
    <row r="17" spans="1:3">
      <c r="A17" s="4" t="s">
        <v>673</v>
      </c>
      <c r="B17" s="4" t="s">
        <v>24</v>
      </c>
      <c r="C17" s="4" t="s">
        <v>24</v>
      </c>
    </row>
    <row r="18" spans="1:3">
      <c r="A18" s="4" t="s">
        <v>674</v>
      </c>
      <c r="B18" s="4" t="s">
        <v>24</v>
      </c>
      <c r="C18" s="5" t="n">
        <v>3</v>
      </c>
    </row>
    <row r="19" spans="1:3">
      <c r="A19" s="4" t="s">
        <v>675</v>
      </c>
      <c r="B19" s="4" t="s">
        <v>24</v>
      </c>
      <c r="C19" s="4" t="s">
        <v>24</v>
      </c>
    </row>
    <row r="20" spans="1:3">
      <c r="A20" s="4" t="s">
        <v>676</v>
      </c>
      <c r="B20" s="11" t="n">
        <v>0.18</v>
      </c>
      <c r="C20" s="5" t="n">
        <v>12</v>
      </c>
    </row>
    <row r="21" spans="1:3">
      <c r="A21" s="4" t="s">
        <v>677</v>
      </c>
      <c r="B21" s="9" t="n">
        <v>0.18</v>
      </c>
      <c r="C21" s="7" t="n">
        <v>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78</v>
      </c>
      <c r="B1" s="2" t="s">
        <v>1</v>
      </c>
    </row>
    <row r="2" spans="1:4">
      <c r="B2" s="2" t="s">
        <v>2</v>
      </c>
      <c r="C2" s="2" t="s">
        <v>18</v>
      </c>
      <c r="D2" s="2" t="s">
        <v>400</v>
      </c>
    </row>
    <row r="3" spans="1:4">
      <c r="A3" s="3" t="s">
        <v>658</v>
      </c>
    </row>
    <row r="4" spans="1:4">
      <c r="A4" s="4" t="s">
        <v>679</v>
      </c>
      <c r="B4" s="5" t="n">
        <v>600000</v>
      </c>
      <c r="C4" s="4" t="s">
        <v>24</v>
      </c>
    </row>
    <row r="5" spans="1:4">
      <c r="A5" s="4" t="s">
        <v>680</v>
      </c>
      <c r="B5" s="5" t="n">
        <v>3080000</v>
      </c>
      <c r="C5" s="5" t="n">
        <v>600000</v>
      </c>
    </row>
    <row r="6" spans="1:4">
      <c r="A6" s="4" t="s">
        <v>681</v>
      </c>
      <c r="B6" s="4" t="s">
        <v>24</v>
      </c>
      <c r="C6" s="4" t="s">
        <v>24</v>
      </c>
    </row>
    <row r="7" spans="1:4">
      <c r="A7" s="4" t="s">
        <v>682</v>
      </c>
      <c r="B7" s="4" t="s">
        <v>24</v>
      </c>
      <c r="C7" s="4" t="s">
        <v>24</v>
      </c>
    </row>
    <row r="8" spans="1:4">
      <c r="A8" s="4" t="s">
        <v>683</v>
      </c>
      <c r="B8" s="5" t="n">
        <v>3680000</v>
      </c>
      <c r="C8" s="5" t="n">
        <v>600000</v>
      </c>
      <c r="D8" s="4" t="s">
        <v>24</v>
      </c>
    </row>
    <row r="9" spans="1:4">
      <c r="A9" s="4" t="s">
        <v>684</v>
      </c>
      <c r="B9" s="5" t="n">
        <v>3680000</v>
      </c>
      <c r="C9" s="5" t="n">
        <v>600000</v>
      </c>
      <c r="D9" s="4" t="s">
        <v>24</v>
      </c>
    </row>
    <row r="10" spans="1:4">
      <c r="A10" s="3" t="s">
        <v>670</v>
      </c>
    </row>
    <row r="11" spans="1:4">
      <c r="A11" s="4" t="s">
        <v>679</v>
      </c>
      <c r="B11" s="8" t="n">
        <v>0.7</v>
      </c>
      <c r="C11" s="4" t="s">
        <v>24</v>
      </c>
    </row>
    <row r="12" spans="1:4">
      <c r="A12" s="4" t="s">
        <v>680</v>
      </c>
      <c r="B12" s="10" t="n">
        <v>0.2</v>
      </c>
      <c r="C12" s="10" t="n">
        <v>0.7</v>
      </c>
    </row>
    <row r="13" spans="1:4">
      <c r="A13" s="4" t="s">
        <v>681</v>
      </c>
      <c r="B13" s="4" t="s">
        <v>24</v>
      </c>
      <c r="C13" s="4" t="s">
        <v>24</v>
      </c>
    </row>
    <row r="14" spans="1:4">
      <c r="A14" s="4" t="s">
        <v>682</v>
      </c>
      <c r="B14" s="4" t="s">
        <v>24</v>
      </c>
      <c r="C14" s="4" t="s">
        <v>24</v>
      </c>
    </row>
    <row r="15" spans="1:4">
      <c r="A15" s="4" t="s">
        <v>683</v>
      </c>
      <c r="B15" s="10" t="n">
        <v>0.28</v>
      </c>
      <c r="C15" s="10" t="n">
        <v>0.7</v>
      </c>
      <c r="D15" s="4" t="s">
        <v>24</v>
      </c>
    </row>
    <row r="16" spans="1:4">
      <c r="A16" s="4" t="s">
        <v>684</v>
      </c>
      <c r="B16" s="8" t="n">
        <v>0.28</v>
      </c>
      <c r="C16" s="8" t="n">
        <v>0.7</v>
      </c>
    </row>
    <row r="17" spans="1:4">
      <c r="A17" s="3" t="s">
        <v>685</v>
      </c>
    </row>
    <row r="18" spans="1:4">
      <c r="A18" s="4" t="s">
        <v>679</v>
      </c>
      <c r="B18" s="4" t="s">
        <v>686</v>
      </c>
      <c r="C18" s="4" t="s">
        <v>687</v>
      </c>
      <c r="D18" s="4" t="s">
        <v>687</v>
      </c>
    </row>
    <row r="19" spans="1:4">
      <c r="A19" s="4" t="s">
        <v>688</v>
      </c>
      <c r="C19" s="4" t="s">
        <v>365</v>
      </c>
    </row>
    <row r="20" spans="1:4">
      <c r="A20" s="4" t="s">
        <v>684</v>
      </c>
      <c r="B20" s="4" t="s">
        <v>6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3"/>
  </cols>
  <sheetData>
    <row r="1" spans="1:8">
      <c r="A1" s="1" t="s">
        <v>689</v>
      </c>
      <c r="B1" s="2" t="s">
        <v>1</v>
      </c>
    </row>
    <row r="2" spans="1:8">
      <c r="B2" s="2" t="s">
        <v>2</v>
      </c>
      <c r="C2" s="2" t="s">
        <v>690</v>
      </c>
      <c r="D2" s="2" t="s">
        <v>18</v>
      </c>
      <c r="E2" s="2" t="s">
        <v>691</v>
      </c>
      <c r="F2" s="2" t="s">
        <v>692</v>
      </c>
      <c r="G2" s="2" t="s">
        <v>400</v>
      </c>
      <c r="H2" s="2" t="s">
        <v>623</v>
      </c>
    </row>
    <row r="3" spans="1:8">
      <c r="A3" s="4" t="s">
        <v>693</v>
      </c>
      <c r="H3" s="9" t="n">
        <v>0.001</v>
      </c>
    </row>
    <row r="4" spans="1:8">
      <c r="A4" s="4" t="s">
        <v>315</v>
      </c>
    </row>
    <row r="5" spans="1:8">
      <c r="A5" s="4" t="s">
        <v>694</v>
      </c>
      <c r="C5" s="7" t="n">
        <v>1050000</v>
      </c>
    </row>
    <row r="6" spans="1:8">
      <c r="A6" s="4" t="s">
        <v>695</v>
      </c>
      <c r="B6" s="5" t="n">
        <v>3680000</v>
      </c>
      <c r="D6" s="5" t="n">
        <v>600000</v>
      </c>
      <c r="G6" s="4" t="s">
        <v>24</v>
      </c>
    </row>
    <row r="7" spans="1:8">
      <c r="A7" s="4" t="s">
        <v>696</v>
      </c>
      <c r="C7" s="5" t="n">
        <v>612512</v>
      </c>
      <c r="G7" s="5" t="n">
        <v>417664</v>
      </c>
    </row>
    <row r="8" spans="1:8">
      <c r="A8" s="4" t="s">
        <v>697</v>
      </c>
      <c r="B8" s="4" t="s">
        <v>686</v>
      </c>
    </row>
    <row r="9" spans="1:8">
      <c r="A9" s="4" t="s">
        <v>698</v>
      </c>
      <c r="B9" s="7" t="n">
        <v>0</v>
      </c>
      <c r="D9" s="7" t="n">
        <v>0</v>
      </c>
    </row>
    <row r="10" spans="1:8">
      <c r="A10" s="4" t="s">
        <v>699</v>
      </c>
    </row>
    <row r="11" spans="1:8">
      <c r="A11" s="4" t="s">
        <v>694</v>
      </c>
      <c r="F11" s="7" t="n">
        <v>200000</v>
      </c>
    </row>
    <row r="12" spans="1:8">
      <c r="A12" s="4" t="s">
        <v>700</v>
      </c>
    </row>
    <row r="13" spans="1:8">
      <c r="A13" s="4" t="s">
        <v>694</v>
      </c>
      <c r="E13" s="7" t="n">
        <v>980000</v>
      </c>
    </row>
    <row r="14" spans="1:8">
      <c r="A14" s="4" t="s">
        <v>693</v>
      </c>
      <c r="E14" s="8" t="n">
        <v>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1</v>
      </c>
      <c r="B1" s="2" t="s">
        <v>1</v>
      </c>
    </row>
    <row r="2" spans="1:3">
      <c r="B2" s="2" t="s">
        <v>2</v>
      </c>
      <c r="C2" s="2" t="s">
        <v>18</v>
      </c>
    </row>
    <row r="3" spans="1:3">
      <c r="A3" s="3" t="s">
        <v>218</v>
      </c>
    </row>
    <row r="4" spans="1:3">
      <c r="A4" s="4" t="s">
        <v>702</v>
      </c>
      <c r="B4" s="7" t="n">
        <v>319419</v>
      </c>
      <c r="C4" s="7" t="n">
        <v>47880</v>
      </c>
    </row>
    <row r="5" spans="1:3">
      <c r="A5" s="4" t="s">
        <v>703</v>
      </c>
      <c r="B5" s="4" t="s">
        <v>24</v>
      </c>
      <c r="C5" s="5" t="n">
        <v>612512</v>
      </c>
    </row>
    <row r="6" spans="1:3">
      <c r="A6" s="4" t="s">
        <v>704</v>
      </c>
      <c r="B6" s="5" t="n">
        <v>223484</v>
      </c>
      <c r="C6" s="4" t="s">
        <v>24</v>
      </c>
    </row>
    <row r="7" spans="1:3">
      <c r="A7" s="4" t="s">
        <v>703</v>
      </c>
      <c r="B7" s="5" t="n">
        <v>271097</v>
      </c>
      <c r="C7" s="5" t="n">
        <v>67500</v>
      </c>
    </row>
    <row r="8" spans="1:3">
      <c r="A8" s="4" t="s">
        <v>705</v>
      </c>
      <c r="B8" s="4" t="s">
        <v>24</v>
      </c>
      <c r="C8" s="5" t="n">
        <v>302789</v>
      </c>
    </row>
    <row r="9" spans="1:3">
      <c r="A9" s="4" t="s">
        <v>706</v>
      </c>
      <c r="B9" s="7" t="n">
        <v>814000</v>
      </c>
      <c r="C9" s="7" t="n">
        <v>10306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708</v>
      </c>
    </row>
    <row r="3" spans="1:2">
      <c r="A3" s="3" t="s">
        <v>709</v>
      </c>
    </row>
    <row r="4" spans="1:2">
      <c r="A4" s="4" t="s">
        <v>710</v>
      </c>
      <c r="B4" s="7" t="n">
        <v>191550</v>
      </c>
    </row>
    <row r="5" spans="1:2">
      <c r="A5" s="4" t="s">
        <v>711</v>
      </c>
      <c r="B5" s="7" t="n">
        <v>319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18</v>
      </c>
    </row>
    <row r="3" spans="1:3">
      <c r="A3" s="3" t="s">
        <v>713</v>
      </c>
    </row>
    <row r="4" spans="1:3">
      <c r="A4" s="4" t="s">
        <v>714</v>
      </c>
      <c r="B4" s="4" t="s">
        <v>715</v>
      </c>
      <c r="C4" s="4" t="s">
        <v>715</v>
      </c>
    </row>
    <row r="5" spans="1:3">
      <c r="A5" s="4" t="s">
        <v>716</v>
      </c>
      <c r="B5" s="4" t="s">
        <v>717</v>
      </c>
      <c r="C5" s="4" t="s">
        <v>717</v>
      </c>
    </row>
    <row r="6" spans="1:3">
      <c r="A6" s="4" t="s">
        <v>718</v>
      </c>
      <c r="B6" s="4" t="s">
        <v>24</v>
      </c>
      <c r="C6" s="4" t="s">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69</v>
      </c>
      <c r="B1" s="2" t="s">
        <v>1</v>
      </c>
    </row>
    <row r="2" spans="1:2">
      <c r="B2" s="2" t="s">
        <v>170</v>
      </c>
    </row>
    <row r="3" spans="1:2">
      <c r="A3" s="4" t="s">
        <v>171</v>
      </c>
    </row>
    <row r="4" spans="1:2">
      <c r="A4" s="4" t="s">
        <v>172</v>
      </c>
      <c r="B4" s="5" t="n">
        <v>11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18</v>
      </c>
    </row>
    <row r="2" spans="1:3">
      <c r="A2" s="3" t="s">
        <v>720</v>
      </c>
    </row>
    <row r="3" spans="1:3">
      <c r="A3" s="4" t="s">
        <v>721</v>
      </c>
      <c r="B3" s="7" t="n">
        <v>3648316</v>
      </c>
      <c r="C3" s="7" t="n">
        <v>2148248</v>
      </c>
    </row>
    <row r="4" spans="1:3">
      <c r="A4" s="4" t="s">
        <v>722</v>
      </c>
      <c r="B4" s="5" t="n">
        <v>-3648316</v>
      </c>
      <c r="C4" s="5" t="n">
        <v>-2148248</v>
      </c>
    </row>
    <row r="5" spans="1:3">
      <c r="A5" s="4" t="s">
        <v>720</v>
      </c>
      <c r="B5" s="4" t="s">
        <v>24</v>
      </c>
      <c r="C5" s="4" t="s">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18</v>
      </c>
    </row>
    <row r="3" spans="1:3">
      <c r="A3" s="3" t="s">
        <v>724</v>
      </c>
    </row>
    <row r="4" spans="1:3">
      <c r="A4" s="4" t="s">
        <v>725</v>
      </c>
      <c r="B4" s="7" t="n">
        <v>1500068</v>
      </c>
      <c r="C4" s="7" t="n">
        <v>1124511</v>
      </c>
    </row>
    <row r="5" spans="1:3">
      <c r="A5" s="4" t="s">
        <v>722</v>
      </c>
      <c r="B5" s="5" t="n">
        <v>-1500068</v>
      </c>
      <c r="C5" s="5" t="n">
        <v>-1124511</v>
      </c>
    </row>
    <row r="6" spans="1:3">
      <c r="A6" s="4" t="s">
        <v>726</v>
      </c>
      <c r="B6" s="4" t="s">
        <v>24</v>
      </c>
      <c r="C6" s="4" t="s">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s>
  <sheetData>
    <row r="1" spans="1:6">
      <c r="A1" s="1" t="s">
        <v>727</v>
      </c>
      <c r="B1" s="2" t="s">
        <v>342</v>
      </c>
      <c r="C1" s="2" t="s">
        <v>1</v>
      </c>
    </row>
    <row r="2" spans="1:6">
      <c r="B2" s="2" t="s">
        <v>728</v>
      </c>
      <c r="C2" s="2" t="s">
        <v>2</v>
      </c>
      <c r="D2" s="2" t="s">
        <v>18</v>
      </c>
      <c r="E2" s="2" t="s">
        <v>729</v>
      </c>
      <c r="F2" s="2" t="s">
        <v>400</v>
      </c>
    </row>
    <row r="3" spans="1:6">
      <c r="A3" s="4" t="s">
        <v>730</v>
      </c>
      <c r="C3" s="7" t="n">
        <v>26775</v>
      </c>
      <c r="D3" s="7" t="n">
        <v>8284</v>
      </c>
    </row>
    <row r="4" spans="1:6">
      <c r="A4" s="4" t="s">
        <v>731</v>
      </c>
      <c r="C4" s="5" t="n">
        <v>643913</v>
      </c>
      <c r="D4" s="5" t="n">
        <v>645503</v>
      </c>
    </row>
    <row r="5" spans="1:6">
      <c r="A5" s="4" t="s">
        <v>732</v>
      </c>
    </row>
    <row r="6" spans="1:6">
      <c r="A6" s="4" t="s">
        <v>730</v>
      </c>
      <c r="F6" s="7" t="n">
        <v>40900</v>
      </c>
    </row>
    <row r="7" spans="1:6">
      <c r="A7" s="4" t="s">
        <v>423</v>
      </c>
    </row>
    <row r="8" spans="1:6">
      <c r="A8" s="4" t="s">
        <v>730</v>
      </c>
      <c r="C8" s="5" t="n">
        <v>5000</v>
      </c>
      <c r="D8" s="5" t="n">
        <v>5000</v>
      </c>
      <c r="E8" s="7" t="n">
        <v>5000</v>
      </c>
    </row>
    <row r="9" spans="1:6">
      <c r="A9" s="4" t="s">
        <v>733</v>
      </c>
    </row>
    <row r="10" spans="1:6">
      <c r="A10" s="4" t="s">
        <v>731</v>
      </c>
      <c r="B10" s="7" t="n">
        <v>4425</v>
      </c>
    </row>
    <row r="11" spans="1:6">
      <c r="A11" s="4" t="s">
        <v>734</v>
      </c>
    </row>
    <row r="12" spans="1:6">
      <c r="A12" s="4" t="s">
        <v>730</v>
      </c>
      <c r="C12" s="4" t="s">
        <v>24</v>
      </c>
      <c r="D12" s="5" t="n">
        <v>3284</v>
      </c>
    </row>
    <row r="13" spans="1:6">
      <c r="A13" s="4" t="s">
        <v>735</v>
      </c>
      <c r="C13" s="4" t="s">
        <v>358</v>
      </c>
    </row>
    <row r="14" spans="1:6">
      <c r="A14" s="4" t="s">
        <v>736</v>
      </c>
      <c r="C14" s="7" t="n">
        <v>5000</v>
      </c>
    </row>
    <row r="15" spans="1:6">
      <c r="A15" s="4" t="s">
        <v>737</v>
      </c>
      <c r="C15" s="5" t="n">
        <v>71680</v>
      </c>
      <c r="D15" s="5" t="n">
        <v>4425</v>
      </c>
    </row>
    <row r="16" spans="1:6">
      <c r="A16" s="4" t="s">
        <v>32</v>
      </c>
      <c r="C16" s="5" t="n">
        <v>4293</v>
      </c>
      <c r="D16" s="5" t="n">
        <v>0</v>
      </c>
    </row>
    <row r="17" spans="1:6">
      <c r="A17" s="4" t="s">
        <v>738</v>
      </c>
    </row>
    <row r="18" spans="1:6">
      <c r="A18" s="4" t="s">
        <v>730</v>
      </c>
      <c r="C18" s="5" t="n">
        <v>21755</v>
      </c>
      <c r="D18" s="4" t="s">
        <v>24</v>
      </c>
    </row>
    <row r="19" spans="1:6">
      <c r="A19" s="4" t="s">
        <v>739</v>
      </c>
      <c r="C19" s="7" t="n">
        <v>2049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18</v>
      </c>
      <c r="D1" s="2" t="s">
        <v>729</v>
      </c>
    </row>
    <row r="2" spans="1:4">
      <c r="A2" s="3" t="s">
        <v>611</v>
      </c>
    </row>
    <row r="3" spans="1:4">
      <c r="A3" s="4" t="s">
        <v>730</v>
      </c>
      <c r="B3" s="7" t="n">
        <v>26775</v>
      </c>
      <c r="C3" s="7" t="n">
        <v>8284</v>
      </c>
    </row>
    <row r="4" spans="1:4">
      <c r="A4" s="4" t="s">
        <v>734</v>
      </c>
    </row>
    <row r="5" spans="1:4">
      <c r="A5" s="3" t="s">
        <v>611</v>
      </c>
    </row>
    <row r="6" spans="1:4">
      <c r="A6" s="4" t="s">
        <v>730</v>
      </c>
      <c r="B6" s="4" t="s">
        <v>24</v>
      </c>
      <c r="C6" s="5" t="n">
        <v>3284</v>
      </c>
    </row>
    <row r="7" spans="1:4">
      <c r="A7" s="4" t="s">
        <v>738</v>
      </c>
    </row>
    <row r="8" spans="1:4">
      <c r="A8" s="3" t="s">
        <v>611</v>
      </c>
    </row>
    <row r="9" spans="1:4">
      <c r="A9" s="4" t="s">
        <v>730</v>
      </c>
      <c r="B9" s="5" t="n">
        <v>21755</v>
      </c>
      <c r="C9" s="4" t="s">
        <v>24</v>
      </c>
    </row>
    <row r="10" spans="1:4">
      <c r="A10" s="4" t="s">
        <v>423</v>
      </c>
    </row>
    <row r="11" spans="1:4">
      <c r="A11" s="3" t="s">
        <v>611</v>
      </c>
    </row>
    <row r="12" spans="1:4">
      <c r="A12" s="4" t="s">
        <v>730</v>
      </c>
      <c r="B12" s="7" t="n">
        <v>5000</v>
      </c>
      <c r="C12" s="7" t="n">
        <v>5000</v>
      </c>
      <c r="D12" s="7" t="n">
        <v>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3"/>
  </cols>
  <sheetData>
    <row r="1" spans="1:6">
      <c r="A1" s="1" t="s">
        <v>741</v>
      </c>
      <c r="B1" s="2" t="s">
        <v>342</v>
      </c>
      <c r="C1" s="2" t="s">
        <v>1</v>
      </c>
    </row>
    <row r="2" spans="1:6">
      <c r="B2" s="2" t="s">
        <v>742</v>
      </c>
      <c r="C2" s="2" t="s">
        <v>2</v>
      </c>
      <c r="D2" s="2" t="s">
        <v>18</v>
      </c>
      <c r="E2" s="2" t="s">
        <v>743</v>
      </c>
      <c r="F2" s="2" t="s">
        <v>623</v>
      </c>
    </row>
    <row r="3" spans="1:6">
      <c r="A3" s="3" t="s">
        <v>744</v>
      </c>
    </row>
    <row r="4" spans="1:6">
      <c r="A4" s="4" t="s">
        <v>745</v>
      </c>
      <c r="F4" s="9" t="n">
        <v>0.001</v>
      </c>
    </row>
    <row r="5" spans="1:6">
      <c r="A5" s="4" t="s">
        <v>72</v>
      </c>
      <c r="C5" s="7" t="n">
        <v>23124</v>
      </c>
      <c r="D5" s="7" t="n">
        <v>329</v>
      </c>
    </row>
    <row r="6" spans="1:6">
      <c r="A6" s="4" t="s">
        <v>746</v>
      </c>
      <c r="C6" s="5" t="n">
        <v>5000</v>
      </c>
    </row>
    <row r="7" spans="1:6">
      <c r="A7" s="4" t="s">
        <v>747</v>
      </c>
      <c r="C7" s="7" t="n">
        <v>350000</v>
      </c>
    </row>
    <row r="8" spans="1:6">
      <c r="A8" s="4" t="s">
        <v>748</v>
      </c>
      <c r="C8" s="4" t="s">
        <v>749</v>
      </c>
    </row>
    <row r="9" spans="1:6">
      <c r="A9" s="4" t="s">
        <v>750</v>
      </c>
      <c r="C9" s="7" t="n">
        <v>35000</v>
      </c>
    </row>
    <row r="10" spans="1:6">
      <c r="A10" s="4" t="s">
        <v>751</v>
      </c>
      <c r="C10" s="4" t="s">
        <v>559</v>
      </c>
    </row>
    <row r="11" spans="1:6">
      <c r="A11" s="4" t="s">
        <v>574</v>
      </c>
      <c r="C11" s="4" t="s">
        <v>486</v>
      </c>
    </row>
    <row r="12" spans="1:6">
      <c r="A12" s="4" t="s">
        <v>752</v>
      </c>
      <c r="C12" s="7" t="n">
        <v>35000</v>
      </c>
    </row>
    <row r="13" spans="1:6">
      <c r="A13" s="4" t="s">
        <v>753</v>
      </c>
      <c r="C13" s="5" t="n">
        <v>34453</v>
      </c>
      <c r="D13" s="7" t="n">
        <v>272793</v>
      </c>
    </row>
    <row r="14" spans="1:6">
      <c r="A14" s="4" t="s">
        <v>754</v>
      </c>
    </row>
    <row r="15" spans="1:6">
      <c r="A15" s="3" t="s">
        <v>744</v>
      </c>
    </row>
    <row r="16" spans="1:6">
      <c r="A16" s="4" t="s">
        <v>755</v>
      </c>
      <c r="E16" s="7" t="n">
        <v>10000000</v>
      </c>
    </row>
    <row r="17" spans="1:6">
      <c r="A17" s="4" t="s">
        <v>756</v>
      </c>
    </row>
    <row r="18" spans="1:6">
      <c r="A18" s="3" t="s">
        <v>744</v>
      </c>
    </row>
    <row r="19" spans="1:6">
      <c r="A19" s="4" t="s">
        <v>757</v>
      </c>
      <c r="B19" s="4" t="s">
        <v>758</v>
      </c>
    </row>
    <row r="20" spans="1:6">
      <c r="A20" s="4" t="s">
        <v>759</v>
      </c>
      <c r="B20" s="4" t="s">
        <v>358</v>
      </c>
    </row>
    <row r="21" spans="1:6">
      <c r="A21" s="4" t="s">
        <v>760</v>
      </c>
      <c r="B21" s="7" t="n">
        <v>7500</v>
      </c>
    </row>
    <row r="22" spans="1:6">
      <c r="A22" s="4" t="s">
        <v>761</v>
      </c>
      <c r="B22" s="5" t="n">
        <v>250000</v>
      </c>
    </row>
    <row r="23" spans="1:6">
      <c r="A23" s="4" t="s">
        <v>745</v>
      </c>
      <c r="B23" s="8" t="n">
        <v>0.18</v>
      </c>
    </row>
    <row r="24" spans="1:6">
      <c r="A24" s="4" t="s">
        <v>762</v>
      </c>
    </row>
    <row r="25" spans="1:6">
      <c r="A25" s="3" t="s">
        <v>744</v>
      </c>
    </row>
    <row r="26" spans="1:6">
      <c r="A26" s="4" t="s">
        <v>763</v>
      </c>
      <c r="C26" s="7" t="n">
        <v>39421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18</v>
      </c>
    </row>
    <row r="3" spans="1:3">
      <c r="A3" s="4" t="s">
        <v>731</v>
      </c>
      <c r="B3" s="7" t="n">
        <v>643913</v>
      </c>
      <c r="C3" s="7" t="n">
        <v>645503</v>
      </c>
    </row>
    <row r="4" spans="1:3">
      <c r="A4" s="4" t="s">
        <v>765</v>
      </c>
    </row>
    <row r="5" spans="1:3">
      <c r="A5" s="4" t="s">
        <v>731</v>
      </c>
      <c r="B5" s="5" t="n">
        <v>15000</v>
      </c>
    </row>
    <row r="6" spans="1:3">
      <c r="A6" s="4" t="s">
        <v>766</v>
      </c>
      <c r="B6" s="5" t="n">
        <v>62781</v>
      </c>
    </row>
    <row r="7" spans="1:3">
      <c r="A7" s="4" t="s">
        <v>767</v>
      </c>
      <c r="B7" s="5" t="n">
        <v>319419</v>
      </c>
    </row>
    <row r="8" spans="1:3">
      <c r="A8" s="4" t="s">
        <v>768</v>
      </c>
      <c r="B8" s="7" t="n">
        <v>397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5"/>
    <col customWidth="1" max="5" min="5" width="14"/>
  </cols>
  <sheetData>
    <row r="1" spans="1:5">
      <c r="A1" s="1" t="s">
        <v>769</v>
      </c>
      <c r="B1" s="2" t="s">
        <v>530</v>
      </c>
      <c r="C1" s="2" t="s">
        <v>770</v>
      </c>
      <c r="D1" s="2" t="s">
        <v>2</v>
      </c>
      <c r="E1" s="2" t="s">
        <v>18</v>
      </c>
    </row>
    <row r="2" spans="1:5">
      <c r="A2" s="3" t="s">
        <v>771</v>
      </c>
    </row>
    <row r="3" spans="1:5">
      <c r="A3" s="4" t="s">
        <v>772</v>
      </c>
      <c r="D3" s="7" t="n">
        <v>316478</v>
      </c>
      <c r="E3" s="7" t="n">
        <v>339900</v>
      </c>
    </row>
    <row r="4" spans="1:5">
      <c r="A4" s="4" t="s">
        <v>485</v>
      </c>
      <c r="D4" s="4" t="s">
        <v>486</v>
      </c>
    </row>
    <row r="5" spans="1:5">
      <c r="A5" s="4" t="s">
        <v>621</v>
      </c>
    </row>
    <row r="6" spans="1:5">
      <c r="A6" s="3" t="s">
        <v>771</v>
      </c>
    </row>
    <row r="7" spans="1:5">
      <c r="A7" s="4" t="s">
        <v>772</v>
      </c>
      <c r="B7" s="7" t="n">
        <v>125000</v>
      </c>
    </row>
    <row r="8" spans="1:5">
      <c r="A8" s="4" t="s">
        <v>773</v>
      </c>
      <c r="B8" s="4" t="s">
        <v>490</v>
      </c>
    </row>
    <row r="9" spans="1:5">
      <c r="A9" s="4" t="s">
        <v>485</v>
      </c>
      <c r="B9" s="4" t="s">
        <v>596</v>
      </c>
    </row>
    <row r="10" spans="1:5">
      <c r="A10" s="4" t="s">
        <v>774</v>
      </c>
      <c r="B10" s="4" t="s">
        <v>775</v>
      </c>
    </row>
    <row r="11" spans="1:5">
      <c r="A11" s="4" t="s">
        <v>776</v>
      </c>
      <c r="B11" s="4" t="s">
        <v>777</v>
      </c>
    </row>
    <row r="12" spans="1:5">
      <c r="A12" s="4" t="s">
        <v>778</v>
      </c>
    </row>
    <row r="13" spans="1:5">
      <c r="A13" s="3" t="s">
        <v>771</v>
      </c>
    </row>
    <row r="14" spans="1:5">
      <c r="A14" s="4" t="s">
        <v>779</v>
      </c>
      <c r="C14" s="5" t="n">
        <v>379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5:56:34Z</dcterms:created>
  <dcterms:modified xmlns:dcterms="http://purl.org/dc/terms/" xmlns:xsi="http://www.w3.org/2001/XMLSchema-instance" xsi:type="dcterms:W3CDTF">2017-03-23T15:56:34Z</dcterms:modified>
</cp:coreProperties>
</file>